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BASIS OF PRESENTATION AND CO" sheetId="7" state="visible" r:id="rId7"/>
    <sheet xmlns:r="http://schemas.openxmlformats.org/officeDocument/2006/relationships" name="2. INVENTORIES" sheetId="8" state="visible" r:id="rId8"/>
    <sheet xmlns:r="http://schemas.openxmlformats.org/officeDocument/2006/relationships" name="3. PREPAID LAND LEASES" sheetId="9" state="visible" r:id="rId9"/>
    <sheet xmlns:r="http://schemas.openxmlformats.org/officeDocument/2006/relationships" name="4. PROPERTY, PLANT AND EQUIPMEN" sheetId="10" state="visible" r:id="rId10"/>
    <sheet xmlns:r="http://schemas.openxmlformats.org/officeDocument/2006/relationships" name="5. FINANCE LEASE RIGHT-OF-USE A" sheetId="11" state="visible" r:id="rId11"/>
    <sheet xmlns:r="http://schemas.openxmlformats.org/officeDocument/2006/relationships" name="6. OPERATING LEASE RIGHT-OF-USE" sheetId="12" state="visible" r:id="rId12"/>
    <sheet xmlns:r="http://schemas.openxmlformats.org/officeDocument/2006/relationships" name="7. ACCOUNTS AND OTHER PAYABLE A" sheetId="13" state="visible" r:id="rId13"/>
    <sheet xmlns:r="http://schemas.openxmlformats.org/officeDocument/2006/relationships" name="8. RELATED PARTY TRANSACTIONS" sheetId="14" state="visible" r:id="rId14"/>
    <sheet xmlns:r="http://schemas.openxmlformats.org/officeDocument/2006/relationships" name="9. TAXES PAYABLE" sheetId="15" state="visible" r:id="rId15"/>
    <sheet xmlns:r="http://schemas.openxmlformats.org/officeDocument/2006/relationships" name="10. LEASE LIABILITIES-FINANCE A" sheetId="16" state="visible" r:id="rId16"/>
    <sheet xmlns:r="http://schemas.openxmlformats.org/officeDocument/2006/relationships" name="11. EQUITY" sheetId="17" state="visible" r:id="rId17"/>
    <sheet xmlns:r="http://schemas.openxmlformats.org/officeDocument/2006/relationships" name="12. TREASURY STOCK" sheetId="18" state="visible" r:id="rId18"/>
    <sheet xmlns:r="http://schemas.openxmlformats.org/officeDocument/2006/relationships" name="13. STOCK-BASED COMPENSATION" sheetId="19" state="visible" r:id="rId19"/>
    <sheet xmlns:r="http://schemas.openxmlformats.org/officeDocument/2006/relationships" name="14. INCOME TAXES" sheetId="20" state="visible" r:id="rId20"/>
    <sheet xmlns:r="http://schemas.openxmlformats.org/officeDocument/2006/relationships" name="15. BUSINESS SEGMENTS" sheetId="21" state="visible" r:id="rId21"/>
    <sheet xmlns:r="http://schemas.openxmlformats.org/officeDocument/2006/relationships" name="16. CUSTOMER CONCENTRATION" sheetId="22" state="visible" r:id="rId22"/>
    <sheet xmlns:r="http://schemas.openxmlformats.org/officeDocument/2006/relationships" name="17. MAJOR SUPPLIERS" sheetId="23" state="visible" r:id="rId23"/>
    <sheet xmlns:r="http://schemas.openxmlformats.org/officeDocument/2006/relationships" name="18. FAIR VALUE OF FINANCIAL INS" sheetId="24" state="visible" r:id="rId24"/>
    <sheet xmlns:r="http://schemas.openxmlformats.org/officeDocument/2006/relationships" name="19. CAPITAL COMMITMENT AND OPER" sheetId="25" state="visible" r:id="rId25"/>
    <sheet xmlns:r="http://schemas.openxmlformats.org/officeDocument/2006/relationships" name="20. LOSS CONTINGENCIES" sheetId="26" state="visible" r:id="rId26"/>
    <sheet xmlns:r="http://schemas.openxmlformats.org/officeDocument/2006/relationships" name="1. BASIS OF PRESENTATION AND _2" sheetId="27" state="visible" r:id="rId27"/>
    <sheet xmlns:r="http://schemas.openxmlformats.org/officeDocument/2006/relationships" name="1. BASIS OF PRESENTATION AND _3" sheetId="28" state="visible" r:id="rId28"/>
    <sheet xmlns:r="http://schemas.openxmlformats.org/officeDocument/2006/relationships" name="2. INVENTORIES (Tables)" sheetId="29" state="visible" r:id="rId29"/>
    <sheet xmlns:r="http://schemas.openxmlformats.org/officeDocument/2006/relationships" name="4. PROPERTY, PLANT AND EQUIPM_2" sheetId="30" state="visible" r:id="rId30"/>
    <sheet xmlns:r="http://schemas.openxmlformats.org/officeDocument/2006/relationships" name="5. FINANCE LEASE RIGHT-OF-USE_2" sheetId="31" state="visible" r:id="rId31"/>
    <sheet xmlns:r="http://schemas.openxmlformats.org/officeDocument/2006/relationships" name="7. ACCOUNTS AND OTHER PAYABLE_2" sheetId="32" state="visible" r:id="rId32"/>
    <sheet xmlns:r="http://schemas.openxmlformats.org/officeDocument/2006/relationships" name="9. TAXES PAYABLE (Tables)" sheetId="33" state="visible" r:id="rId33"/>
    <sheet xmlns:r="http://schemas.openxmlformats.org/officeDocument/2006/relationships" name="10. LEASE LIABILITIES-FINANCE_2" sheetId="34" state="visible" r:id="rId34"/>
    <sheet xmlns:r="http://schemas.openxmlformats.org/officeDocument/2006/relationships" name="13. STOCK-BASED COMPENSATION (T" sheetId="35" state="visible" r:id="rId35"/>
    <sheet xmlns:r="http://schemas.openxmlformats.org/officeDocument/2006/relationships" name="14. INCOME TAXES (Tables)" sheetId="36" state="visible" r:id="rId36"/>
    <sheet xmlns:r="http://schemas.openxmlformats.org/officeDocument/2006/relationships" name="15. BUSINESS SEGMENTS (Tables)" sheetId="37" state="visible" r:id="rId37"/>
    <sheet xmlns:r="http://schemas.openxmlformats.org/officeDocument/2006/relationships" name="19. CAPITAL COMMITMENT AND OP_2" sheetId="38" state="visible" r:id="rId38"/>
    <sheet xmlns:r="http://schemas.openxmlformats.org/officeDocument/2006/relationships" name="1. BASIS OF PRESENTATION AND SU" sheetId="39" state="visible" r:id="rId39"/>
    <sheet xmlns:r="http://schemas.openxmlformats.org/officeDocument/2006/relationships" name="1. BASIS OF PRESENTATION AND _4" sheetId="40" state="visible" r:id="rId40"/>
    <sheet xmlns:r="http://schemas.openxmlformats.org/officeDocument/2006/relationships" name="2. INVENTORIES (Details)" sheetId="41" state="visible" r:id="rId41"/>
    <sheet xmlns:r="http://schemas.openxmlformats.org/officeDocument/2006/relationships" name="3. PREPAID LAND LEASE (Details " sheetId="42" state="visible" r:id="rId42"/>
    <sheet xmlns:r="http://schemas.openxmlformats.org/officeDocument/2006/relationships" name="4. PROPERTY, PLANT AND EQUIPM_3" sheetId="43" state="visible" r:id="rId43"/>
    <sheet xmlns:r="http://schemas.openxmlformats.org/officeDocument/2006/relationships" name="4. PROPERTY, PLANT AND EQUIPM_4" sheetId="44" state="visible" r:id="rId44"/>
    <sheet xmlns:r="http://schemas.openxmlformats.org/officeDocument/2006/relationships" name="5. FINANCE LEASE RIGHT-OF-USE_3" sheetId="45" state="visible" r:id="rId45"/>
    <sheet xmlns:r="http://schemas.openxmlformats.org/officeDocument/2006/relationships" name="5. FINANCE LEASE RIGHT-OF-USE_4" sheetId="46" state="visible" r:id="rId46"/>
    <sheet xmlns:r="http://schemas.openxmlformats.org/officeDocument/2006/relationships" name="6. OPERATING LEASE RIGHT-OF-U_2" sheetId="47" state="visible" r:id="rId47"/>
    <sheet xmlns:r="http://schemas.openxmlformats.org/officeDocument/2006/relationships" name="7. ACCOUNTS AND OTHER PAYABLE_3" sheetId="48" state="visible" r:id="rId48"/>
    <sheet xmlns:r="http://schemas.openxmlformats.org/officeDocument/2006/relationships" name="8. RELATED PARTY TRANSACTIONS (" sheetId="49" state="visible" r:id="rId49"/>
    <sheet xmlns:r="http://schemas.openxmlformats.org/officeDocument/2006/relationships" name="9. TAXES PAYABLE (Details)" sheetId="50" state="visible" r:id="rId50"/>
    <sheet xmlns:r="http://schemas.openxmlformats.org/officeDocument/2006/relationships" name="10. LEASE LIABILITIES-FINANCE_3" sheetId="51" state="visible" r:id="rId51"/>
    <sheet xmlns:r="http://schemas.openxmlformats.org/officeDocument/2006/relationships" name="10. LEASE LIABILITIES-FINANCE_4" sheetId="52" state="visible" r:id="rId52"/>
    <sheet xmlns:r="http://schemas.openxmlformats.org/officeDocument/2006/relationships" name="10. LEASE LIABILITIES-FINANCE_5" sheetId="53" state="visible" r:id="rId53"/>
    <sheet xmlns:r="http://schemas.openxmlformats.org/officeDocument/2006/relationships" name="10. LEASE LIABILITIES-FINANCE_6" sheetId="54" state="visible" r:id="rId54"/>
    <sheet xmlns:r="http://schemas.openxmlformats.org/officeDocument/2006/relationships" name="11. EQUITY (Details Narrative)" sheetId="55" state="visible" r:id="rId55"/>
    <sheet xmlns:r="http://schemas.openxmlformats.org/officeDocument/2006/relationships" name="13. STOCK-BASED COMPENSATION (D" sheetId="56" state="visible" r:id="rId56"/>
    <sheet xmlns:r="http://schemas.openxmlformats.org/officeDocument/2006/relationships" name="13. STOCK-BASED COMPENSATION _2" sheetId="57" state="visible" r:id="rId57"/>
    <sheet xmlns:r="http://schemas.openxmlformats.org/officeDocument/2006/relationships" name="13. STOCK-BASED COMPENSATION _3" sheetId="58" state="visible" r:id="rId58"/>
    <sheet xmlns:r="http://schemas.openxmlformats.org/officeDocument/2006/relationships" name="14. INCOME TAXES (Details)" sheetId="59" state="visible" r:id="rId59"/>
    <sheet xmlns:r="http://schemas.openxmlformats.org/officeDocument/2006/relationships" name="14. INCOME TAXES (Details 1)" sheetId="60" state="visible" r:id="rId60"/>
    <sheet xmlns:r="http://schemas.openxmlformats.org/officeDocument/2006/relationships" name="14. INCOME TAXES (Details 2)" sheetId="61" state="visible" r:id="rId61"/>
    <sheet xmlns:r="http://schemas.openxmlformats.org/officeDocument/2006/relationships" name="15. BUSINESS SEGMENTS (Details)" sheetId="62" state="visible" r:id="rId62"/>
    <sheet xmlns:r="http://schemas.openxmlformats.org/officeDocument/2006/relationships" name="15. BUSINESS SEGMENTS (Details " sheetId="63" state="visible" r:id="rId63"/>
    <sheet xmlns:r="http://schemas.openxmlformats.org/officeDocument/2006/relationships" name="15. BUSINESS SEGMENTS (Detail_2" sheetId="64" state="visible" r:id="rId64"/>
    <sheet xmlns:r="http://schemas.openxmlformats.org/officeDocument/2006/relationships" name="16. CUSTOMER CONCENTRATION (Det" sheetId="65" state="visible" r:id="rId65"/>
    <sheet xmlns:r="http://schemas.openxmlformats.org/officeDocument/2006/relationships" name="17. MAJOR SUPPLIERS (Details Na" sheetId="66" state="visible" r:id="rId66"/>
    <sheet xmlns:r="http://schemas.openxmlformats.org/officeDocument/2006/relationships" name="19. CAPITAL COMMITMENT AND OP_3" sheetId="67" state="visible" r:id="rId67"/>
  </sheets>
  <definedNames/>
  <calcPr calcId="124519" fullCalcOnLoad="1"/>
</workbook>
</file>

<file path=xl/sharedStrings.xml><?xml version="1.0" encoding="utf-8"?>
<sst xmlns="http://schemas.openxmlformats.org/spreadsheetml/2006/main" uniqueCount="519">
  <si>
    <t>Document and Entity Information - shares</t>
  </si>
  <si>
    <t>3 Months Ended</t>
  </si>
  <si>
    <t>Mar. 31, 2020</t>
  </si>
  <si>
    <t>May 20, 2020</t>
  </si>
  <si>
    <t>Document And Entity Information</t>
  </si>
  <si>
    <t>Entity Registrant Name</t>
  </si>
  <si>
    <t>GULF RESOURCES, INC.</t>
  </si>
  <si>
    <t>Entity Central Index Key</t>
  </si>
  <si>
    <t>0000885462</t>
  </si>
  <si>
    <t>Document Type</t>
  </si>
  <si>
    <t>10-Q</t>
  </si>
  <si>
    <t>Document Period End Date</t>
  </si>
  <si>
    <t>Mar. 31,
		2020</t>
  </si>
  <si>
    <t>Amendment Flag</t>
  </si>
  <si>
    <t>false</t>
  </si>
  <si>
    <t>Current Fiscal Year End Date</t>
  </si>
  <si>
    <t>--12-31</t>
  </si>
  <si>
    <t>Is Entity's Reporting Status Current?</t>
  </si>
  <si>
    <t>Yes</t>
  </si>
  <si>
    <t>Entity Filer Category</t>
  </si>
  <si>
    <t>Non-accelerated Filer</t>
  </si>
  <si>
    <t>Entity Emerging Growth Company</t>
  </si>
  <si>
    <t>Entity Small Business</t>
  </si>
  <si>
    <t>true</t>
  </si>
  <si>
    <t>Entity Shell Company</t>
  </si>
  <si>
    <t>Entity Common Stock, Shares Outstanding</t>
  </si>
  <si>
    <t>Document Fiscal Period Focus</t>
  </si>
  <si>
    <t>Q1</t>
  </si>
  <si>
    <t>Document Fiscal Year Focus</t>
  </si>
  <si>
    <t>2020</t>
  </si>
  <si>
    <t>Entity Interactive Data Current</t>
  </si>
  <si>
    <t>Entity Incorporation State Country Code</t>
  </si>
  <si>
    <t>NV</t>
  </si>
  <si>
    <t>Entity File Number</t>
  </si>
  <si>
    <t>001-34499</t>
  </si>
  <si>
    <t>CONDENSED CONSOLIDATED BALANCE SHEETS (Unaudited) - USD ($)</t>
  </si>
  <si>
    <t>Dec. 31, 2019</t>
  </si>
  <si>
    <t>Current Assets</t>
  </si>
  <si>
    <t>Cash</t>
  </si>
  <si>
    <t>Accounts receivable</t>
  </si>
  <si>
    <t>Inventories, net</t>
  </si>
  <si>
    <t>Prepayments and deposits</t>
  </si>
  <si>
    <t>Other receivable</t>
  </si>
  <si>
    <t>Total Current Assets</t>
  </si>
  <si>
    <t>Non-Current Assets</t>
  </si>
  <si>
    <t>Property, plant and equipment, net</t>
  </si>
  <si>
    <t>Finance lease right-of use assets</t>
  </si>
  <si>
    <t>Operating lease right-of-use assets</t>
  </si>
  <si>
    <t>Prepaid land leases, net of current portion</t>
  </si>
  <si>
    <t>Deferred tax assets</t>
  </si>
  <si>
    <t>Total non-current assets</t>
  </si>
  <si>
    <t>Total Assets</t>
  </si>
  <si>
    <t>Current Liabilities</t>
  </si>
  <si>
    <t>Accounts and other payable and accrued expenses</t>
  </si>
  <si>
    <t>Retention payable</t>
  </si>
  <si>
    <t>Taxes payable-current</t>
  </si>
  <si>
    <t>Finance lease liability, current portion</t>
  </si>
  <si>
    <t>Operating lease liabilities, current portion</t>
  </si>
  <si>
    <t>Total Current Liabilities</t>
  </si>
  <si>
    <t>Non-Current Liabilities</t>
  </si>
  <si>
    <t>Finance lease liability, net of current portion</t>
  </si>
  <si>
    <t>Operating lease liabilities, net of current portion</t>
  </si>
  <si>
    <t>Total Non-Current Liabilities</t>
  </si>
  <si>
    <t>Total Liabilities</t>
  </si>
  <si>
    <t>Commitment and Loss Contingencies</t>
  </si>
  <si>
    <t xml:space="preserve"> </t>
  </si>
  <si>
    <t>Stockholders Equity</t>
  </si>
  <si>
    <t>PREFERRED STOCK; $0.001 par value; 1,000,000 shares authorized; none outstanding</t>
  </si>
  <si>
    <t>COMMON STOCK; $0.0005 par value; 80,000,000 shares authorized; 9,563,257 and 9,563,257 shares issued; and 9,517,427 and 9,517,427 shares outstanding as of March 31, 2020 and December 31, 2019, respectively</t>
  </si>
  <si>
    <t>Treasury stock; 45,830 and 45,830 shares as of March 31, 2020 and December 31, 2019 at cost</t>
  </si>
  <si>
    <t>Additional paid-in capital</t>
  </si>
  <si>
    <t>Retained earnings unappropriated</t>
  </si>
  <si>
    <t>Retained earnings appropriated</t>
  </si>
  <si>
    <t>Accumulated other comprehensive loss</t>
  </si>
  <si>
    <t>Total Stockholders' Equity</t>
  </si>
  <si>
    <t>Total Liabilities and Stockholders' Equity</t>
  </si>
  <si>
    <t>CONDENSED CONSOLIDATED BALANCE SHEETS (Parenthetical) - $ / shares</t>
  </si>
  <si>
    <t>Statement of Financial Position [Abstract]</t>
  </si>
  <si>
    <t>PREFERRED STOCK, par or stated value per share</t>
  </si>
  <si>
    <t>$ .001</t>
  </si>
  <si>
    <t>PREFERRED STOCK, shares authorized</t>
  </si>
  <si>
    <t>PREFERRED STOCK, shares outstanding</t>
  </si>
  <si>
    <t>COMMON STOCK, par value per share</t>
  </si>
  <si>
    <t>$ .0005</t>
  </si>
  <si>
    <t>COMMON STOCK, shares authorized</t>
  </si>
  <si>
    <t>COMMON STOCK, shares issued</t>
  </si>
  <si>
    <t>COMMON STOCK, shares outstanding</t>
  </si>
  <si>
    <t>Treasury stock, shares</t>
  </si>
  <si>
    <t>CONDENSED CONSOLIDATED STATEMENTS OF INCOME AND COMPREHENSIVE INCOME (Unaudited) - USD ($)</t>
  </si>
  <si>
    <t>Mar. 31, 2019</t>
  </si>
  <si>
    <t>NET REVENUE</t>
  </si>
  <si>
    <t>Net revenue</t>
  </si>
  <si>
    <t>OPERATING INCOME (EXPENSE)</t>
  </si>
  <si>
    <t>Cost of net revenue</t>
  </si>
  <si>
    <t>Sales, marketing and other operating expenses</t>
  </si>
  <si>
    <t>Direct labor and factory overheads incurred during plant shutdown</t>
  </si>
  <si>
    <t>General and administrative expenses</t>
  </si>
  <si>
    <t>Other operating income (loss)</t>
  </si>
  <si>
    <t>Total Costs and Expenses</t>
  </si>
  <si>
    <t>LOSS FROM OPERATIONS</t>
  </si>
  <si>
    <t>OTHER INCOME (EXPENSE)</t>
  </si>
  <si>
    <t>Interest expense</t>
  </si>
  <si>
    <t>Interest income</t>
  </si>
  <si>
    <t>LOSS BEFORE TAXES</t>
  </si>
  <si>
    <t>INCOME TAX BENEFIT</t>
  </si>
  <si>
    <t>NET LOSS</t>
  </si>
  <si>
    <t>COMPREHENSIVE LOSS:</t>
  </si>
  <si>
    <t>OTHER COMPREHENSIVE INCOME (LOSS)</t>
  </si>
  <si>
    <t>Foreign currency translation adjustments</t>
  </si>
  <si>
    <t>COMPREHENSIVE INCOME (LOSS)</t>
  </si>
  <si>
    <t>LOSS PER SHARE:</t>
  </si>
  <si>
    <t>BASIC</t>
  </si>
  <si>
    <t>$ (.37)</t>
  </si>
  <si>
    <t>$ (.52)</t>
  </si>
  <si>
    <t>DILUTED</t>
  </si>
  <si>
    <t>WEIGHTED AVERAGE NUMBER OF SHARES:</t>
  </si>
  <si>
    <t>CONDENSED CONSOLIDATED STATEMENTS OF STOCKHOLDERS EQUITY (Unaudited) - USD ($)</t>
  </si>
  <si>
    <t>Common Stock</t>
  </si>
  <si>
    <t>Treasury Stock</t>
  </si>
  <si>
    <t>Additional Paid-In Capital</t>
  </si>
  <si>
    <t>Retained Earnings</t>
  </si>
  <si>
    <t>Accumulated Other Comprehensive Income (Loss)</t>
  </si>
  <si>
    <t>Total</t>
  </si>
  <si>
    <t>Shares issued at Dec. 31, 2018</t>
  </si>
  <si>
    <t>Balance, shares at Dec. 31, 2018</t>
  </si>
  <si>
    <t>Balance, amount at Dec. 31, 2018</t>
  </si>
  <si>
    <t>Translation adjustment</t>
  </si>
  <si>
    <t>Common stock issued for services, shares</t>
  </si>
  <si>
    <t>Common stock issued for services, amount</t>
  </si>
  <si>
    <t>Cashless exercise of stock options, shares issued</t>
  </si>
  <si>
    <t>Cashless exercise of stock options, shares outstanding</t>
  </si>
  <si>
    <t>Cashless exercise of stock options, amount</t>
  </si>
  <si>
    <t>Net loss</t>
  </si>
  <si>
    <t>Shares issued at Mar. 31, 2019</t>
  </si>
  <si>
    <t>Balance, shares at Mar. 31, 2019</t>
  </si>
  <si>
    <t>Balance, amount at Mar. 31, 2019</t>
  </si>
  <si>
    <t>Shares issued at Dec. 31, 2019</t>
  </si>
  <si>
    <t>Balance, shares at Dec. 31, 2019</t>
  </si>
  <si>
    <t>Balance, amount at Dec. 31, 2019</t>
  </si>
  <si>
    <t>Shares issued at Mar. 31, 2020</t>
  </si>
  <si>
    <t>Balance, shares at Mar. 31, 2020</t>
  </si>
  <si>
    <t>Balance, amount at Mar. 31, 2020</t>
  </si>
  <si>
    <t>CONDENSED CONSOLIDATED STATEMENTS OF CASH FLOWS  (Unaudited) - USD ($)</t>
  </si>
  <si>
    <t>CASH FLOWS FROM OPERATING ACTIVITIES</t>
  </si>
  <si>
    <t>Adjustments to reconcile net loss to net cash provided (used by) operating activities:</t>
  </si>
  <si>
    <t>Interest on capital lease obligation</t>
  </si>
  <si>
    <t>Depreciation and amortization</t>
  </si>
  <si>
    <t>Unrealized exchange (gain) loss on inter-company balances</t>
  </si>
  <si>
    <t>Deferred tax asset</t>
  </si>
  <si>
    <t>Common stock issued for services</t>
  </si>
  <si>
    <t>Changes in assets and liabilities:</t>
  </si>
  <si>
    <t>Inventories</t>
  </si>
  <si>
    <t>Other receivables</t>
  </si>
  <si>
    <t>Taxes payable</t>
  </si>
  <si>
    <t>Prepaid land leases</t>
  </si>
  <si>
    <t>Operating leases</t>
  </si>
  <si>
    <t>Net cash provided by (used in) operating activities</t>
  </si>
  <si>
    <t>CASH FLOWS USED IN INVESTING ACTIVITIES</t>
  </si>
  <si>
    <t>Purchase of property, plant and equipment</t>
  </si>
  <si>
    <t>Net cash used in investing activities</t>
  </si>
  <si>
    <t>EFFECTS OF EXCHANGE RATE CHANGES ON CASH AND CASH EQUIVALENTS</t>
  </si>
  <si>
    <t>NET (DECREASE) INCREASE IN CASH AND CASH EQUIVALENTS</t>
  </si>
  <si>
    <t>CASH AND CASH EQUIVALENTS - BEGINNING OF PERIOD</t>
  </si>
  <si>
    <t>CASH AND CASH EQUIVALENTS - END OF PERIOD</t>
  </si>
  <si>
    <t>Cash paid during the period for:</t>
  </si>
  <si>
    <t>Income taxes</t>
  </si>
  <si>
    <t>Operating right-of-use assets obtained in exchange for lease obligations</t>
  </si>
  <si>
    <t>SUPPLEMENTAL DISCLOSURE OF CASH NON-CASH INVESTING AND FINANCING ACTIVITIES</t>
  </si>
  <si>
    <t>Par value of common stock issued upon cashless exercise of options</t>
  </si>
  <si>
    <t>1. BASIS OF PRESENTATION AND CONSOLIDATION</t>
  </si>
  <si>
    <t>Accounting Policies [Abstract]</t>
  </si>
  <si>
    <t>1. BASIS OF PRESENTATION AND SUMMARY OF SIGNIFICANT ACCOUNTING POLICIES</t>
  </si>
  <si>
    <t xml:space="preserve">(a) Basis
of Presentation and Consolidation The accompanying condensed financial statements
have been prepared by Gulf Resources, Inc (“Gulf Resources”) a Nevada corporation and its subsidiaries (collectively,
the “Company”), without audit, in accordance with the instructions to Form 10-Q and, therefore, do not necessarily
include all information and footnotes necessary for a fair statement of its financial position, results of operations and cash
flows in accordance with accounting principles generally accepted in the United States (“US GAAP”). In the opinion of management, the unaudited
financial information for the quarter ended March 31, 2020 presented reflects all adjustments, which are only normal and recurring,
necessary for a fair statement of results of operations, financial position and cash flows. These condensed financial statements
should be read in conjunction with the financial statements included in the Company’s Annual Report on Form 10-K
for the fiscal year ended December 31, 2019. Operating results for the interim periods are not necessarily indicative of operating
results for an entire fiscal year. The preparation of financial statements in conformity
with U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 estimates. The Company also exercises judgments
in the preparation of these condensed financial statements in the areas including classification of leases and related party transactions.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 (b) Nature
of the Business The Company manufactures and trades bromine
and crude salt through its wholly-owned subsidiary, Shouguang City Haoyuan Chemical Company Limited ("SCHC"), which is
also planning to engage in seawater desalination technology research and service and to handle the import and export of goods and
technologies within the scope permitted by the State. The Company also manufactures chemical products for use in the oil industry,
pesticides,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the PRC. DCHC commenced trial
operation in January 2019 but suspended production temporarily in May 2019 as required by the government to obtain project approval
(see Note 1 (b)(iii) below). On March 11, 2020, the World Health Organization
(WHO) officially declared COVID-19 a pandemic, pointing to the over 118,000 cases of COVID-19 illness in over 110 countries and
territories around the world and the sustained risk of further global spread. On May 8, 2020, WHO reported that there were more
than 3.8 million of confirmed cases of COVID-19 including 259,593 deaths globally. Given this fact, the duration and intensity
of the impact of the COVID-19 and resulting disruption to the Company’s operations is uncertain . While our operations
are currently not materially affected, it is unknown whether or how they may be affected if such a pandemic persists for an extended
period. While not yet quantifiable, the Company believes this situation did not have a material adverse impact on its operating
results in the first quarter of 2020 and will continue to assess the financial impact for the remainder of the year. (i) Bromine and Crude Salt Segments On November 25, 2019, the government of Shouguang
City issued a notice ordering all bromine facilities in Shouguang City, including the Company’s bromine facilities, including
Factory No.1 and Factory No. 7, to temporarily stop production from December 16, 2019 to February 10, 2020. Subsequently, due to
the coronavirus outbreak in China, the local government ordered those bromine facilities to postpone the commencement of production.
Subsequently, the Company received an approval dated on February 27, 2020 issued by the local governmental authority which allowed
the Company to resume production after the winter temporary closure. Further, the Company received another approval from the Shouguang
Yangkou People’s Government dated on March 5, 2020 allowing the Company to resume production at its bromine factories No.1,
No. 4 (which was renamed from Subdivision Factory No. 1), No.7 and No. 9 in order to meet the needs of bromide products for epidemic
prevention and control (the “March 2020 Approval”). The Company’s Factories No. 1 and No. 7 commenced trial production
in mid-March 2020 and commercial production on April 3, 2020 and its Factories No. 4 and No. 9 commenced commercial production
on May 6, 2020. (ii) Chemical Segment On November 24, 2017, the Company received a
letter from the Government of Yangkou County, Shouguang City notifying the Company to relocate its two chemical production plants
located in the second living area of the Qinghe Oil Extraction to the Bohai Marine Fine Chemical Industrial Park (“Bohai
Park”). This is because the two plants are located in a residential area and their production activities will impact the
living environment of the residents. This is as a result of the country’s effort to improve the development of the chemical
industry, manage safe production and curb environmental pollution accidents effectively, and ensure the quality of the living environment
of residents. All chemical enterprises which do not comply with the requirements of the safety and environmental protection regulations
will be ordered to shut down. The Company believes this relocation process
will cost approximately $60 million in total. The Company incurred relocation costs comprising prepaid land lease and professional
fees related to the design of the new chemical factory in the amount of $14,082,476 and $10,320,017, which were recorded in the
prepaid land leases and property, plant and equipment in the consolidated balance sheets as of March 31, 2020 and December 31,
2019. The
Company has secured from the government the land use rights for its chemical plants located at the Bohai Park and presented a
completed construction design draft and other related documents to the local authorities for approval. In January 2020, the Company
obtained the environmental protection assessment approval performed by the government of Shouguang City, Shandong Province for
the proposed new Yuxin chemical factory. With this approval, the Company is permitted to construct the new chemical factory which
is expected to begin construction in the second quarter of 2020. (iii) Natural Gas Segment In January 2017, the Company completed the first
brine water and natural gas well field construction in Daying located in Sichuan Province and commenced trial production in January
2019. On May 29, 2019, the Company received a verbal notice from the government of Tianbao Town ,Daying County, Sichuan Province,
whereby the Company is required to obtain project approval for its well located in Daying, including the whole natural gas and
brine water project, and approvals for safety production inspection, environmental protection assessment, and to solve the related
land issue. Until these approvals have been received, the Company has to temporarily halt trial production at its natural gas well
in Daying. In compliance with the Chinese government new policies, the Company is also required to obtain an exploration license
and a mining license for bromine and natural gas, respectively. Pursuant to the Opinions of the Ministry of Natural Resources on
Several Issues in Promoting the Reform of Mineral Resources Management (Trial) promulgated by the Ministry of Natural Resources
of PRC on January 9, 2020, which came into effect on May 1, 2020, privately owned enterprises are allowed to participate in the
oil and gas exploration and production. The Company plans to proceed with its applications for the natural gas and brine project
approvals with related government departments. (c) Allowance
for Doubtful Accounts As of March 31, 2020 and December
31, 2019, there were no allowances for doubtful accounts. No allowances for doubtful accounts were charged to the condensed consolidated
statements of loss for the three-month periods ended March 31, 2020 and 2019. The Company collected from its accounts
receivable an amount of $429,938 in April 2020 through May 16, 2020 (d) Concentration
of Credit Risk 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93,632,690 and $100,301,986 with these institutions as of March 31, 2020 and December 31, 2019, respectively. The
Company has not experienced any losses in such accounts in the PRC. (e) Property,
Plant and Equipment 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roperty, plant and equipment. Costs incurred are capitalized and transferred to property, plant
and equipment upon completion and depreciation will commence when the completed assets are placed in service.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8 Property, plant and equipment under the capital
lease are depreciated over their expected useful lives on the same basis as owned assets, or where shorter, the term of the lease.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f) Retirement
Benefits 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densed consolidated statement of income on an accrual basis when
they are due. The Company’s contributions totaled $140,108 and $310,937 for the three-month periods ended March 31, 2020
and 2019, respectively. (g) Revenue
Recognition Net revenue is net of discount and value added
tax and comprises the sale of bromine, crude salt and chemical products. Revenue is recognized when the control of the promised
goods is transferred to the customers in an amount that reflects the consideration that the Company expects to receive from the
customers in exchange for those goods. The acknowledgement of receipt of goods by the customers is when control of the product
is deemed to be transferred. Invoicing occurs upon acknowledgement of receipt of the goods by the customers. Customers have no
rights to return the goods upon acknowledgement of receipt of goods. Revenue from contracts with customers is disaggregated in
Note 15. (h) Recoverability
of Long-lived Assets 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three-month period ended March 31, 2020
and 2019, the Company determined that there were no events or circumstances indicating possible additional impairment of its long-lived
assets. (i) Basic
and Diluted Net Income per Share of Common Stock 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113,370 and 67,598
shares for the three-month periods ended March 31, 2020 and 2019, respectively. Because the Company reported a net loss for
the three-month periods ended March 31, 2020 and 2019, common stock equivalents including stock options and warrants were anti-dilutive,
therefore the amounts reported for basic and diluted loss per share were the same. (j) Reporting
Currency and Translation 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The statement of income and comprehensive income is translated at average rate during the reporting period. Gains or losses resulting
from transactions in currencies other than the functional currencies are recognized in net income for the reporting periods as
part of general and administrative expense. The statement of cash flows is translated at average rate during the reporting period,
with the exception of the consideration paid for the acquisition of business which is translated at historical rates. (k) Foreign
Operations All of the Company’s operations and assets
are located in PRC. The Company may be adversely affected by possible political or economic events in this country. The
effect of these factors cannot be accurately predicted. (l) Inventories . Inventories are stated at the lower of cost,
determined on a first-in first-out cost basis, or net realizable value. Costs of work-in-progress and finished goods comprise
direct materials, direct labor and an attributable portion of manufacturing overhead. Net realizable value is based on estimated
selling price less costs to complete and selling expenses. (l) Exploration
Costs Exploration costs, which included the cost of
researching appropriate places to drill wells and the cost of well drilling in search of potential natural brine or other resources,
are charged to the income statement as incurred. Once the commercial viability of a project has been confirmed, all subsequent
costs are capitalized. For oil and gas properties, the successful efforts
method of accounting is adopted. The Company carries exploratory well costs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 (m) Leases 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does not recognize operating
lease ROU assets and liabilities arising from lease arrangements with lease term of twelve months or less. (n) Stock-based Compensation Stock-based awards issued to employees are recorded
at their fair values estimated at grant date using the Black-Scholes model and the portion that is ultimately expected to vest
is recognized as compensation cost over the requisite service period. Consistent with the accounting requirement for employee stock-based
awards, nonemployee stock-based awards are measured at the grant-date fair value of the equity instruments that the Company is
obligated to issue when the good has been delivered or the service has been rendered and any other conditions necessary to earn
the right to benefit from the instruments have been satisfied. The Company has elected to account for the forfeiture
of stock-based awards as they occur. (o) Contingencies The Company accrues for costs relating to litigation,
including litigation defense costs, claims and other contingent matters, including liquidated damage liabilities, when such liabilities
become probable and reasonably estimable. Such estimates may be based on advice from third parties or on management’s judgment,
as appropriate. Revisions to accruals are reflected in earnings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 (p) Income
Tax 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Deferred tax assets and liabilities
are measured using tax rates that are expected to apply to taxable income for the years in which those tax assets and liabilities
are expected to be realized or settled. The deferred income tax effects of a change in tax rates are recognized in the period of
enactment.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Interests and penalties associated with unrecognized tax benefits
are included within the (benefit from) provision for income tax in the consolidated statement of profit (loss). (q) New
Accounting Pronouncements Recent accounting pronouncements adopted There were no recent accounting pronouncements adopted
during the three months ended March 31,2020. Recently Issued Accounting Pronouncements Not
Yet Adopted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For the Company which is a smaller reporting company, ASU No. 2019-10 extends the effective dates for
two years. The Company is currently evaluating the effect of this on the condensed consolidated financial statements and related
disclosure. </t>
  </si>
  <si>
    <t>2. INVENTORIES</t>
  </si>
  <si>
    <t>Inventory Disclosure [Abstract]</t>
  </si>
  <si>
    <t xml:space="preserve">Inventories consist of:
March 31, December 31,
Raw materials $ 16,096 $ 20,928
Finished goods 658,882 669,159
$ 674,978 $ 690,087 A write-down to net realizable value of $269,576 and $0 was charged
to cost of net revenue in the three months ended March 31, 2020 and 2019. </t>
  </si>
  <si>
    <t>3. PREPAID LAND LEASES</t>
  </si>
  <si>
    <t>Prepaid Land Leases</t>
  </si>
  <si>
    <t xml:space="preserve">In December 2017, the Company paid a one
lump sum upfront amount of $8,975,373 for a 50-year lease of a parcel of land at Bohai Marine Fine Chemical Industrial Park
(“Bohai”) for the new chemical factory to be built. There is no purchase option at the end of the lease term.
This was classified as an operating lease prior to and as of January 1, 2019. The land use certificate was issued on October
25, 2019. The lease term expires on August 12, 2069. As of March 31, 2020, the construction of the chemical factory has not
commenced. The amount paid was recorded as prepaid land leases, net of current portion in the consolidated balance sheet as
of March 31 2020 and December 31, 2019. As of March 31, 2020, the prepaid land lease increased to $9,342,440 due to an
additional amount paid for stamp duty and related land use rights fees. Amortization of this prepaid land lease will commence
when the chemical factory is built and placed in service. Amortization of this prepaid land lease will commence when the
chemical factory is built and placed in service. </t>
  </si>
  <si>
    <t>4. PROPERTY, PLANT AND EQUIPMENT, NET</t>
  </si>
  <si>
    <t>Property, Plant and Equipment [Abstract]</t>
  </si>
  <si>
    <t xml:space="preserve">Property, plant and equipment, net consist of the following:
March 31, December 31,
At cost:
Mineral rights $ 2,722,033 $ 2,764,462
Buildings 58,961,513 59,880,567
Plant and machinery 231,067,278 234,669,007
Motor vehicles 6,035 6,129
Furniture, fixtures and office equipment 3,186,073 3,235,736
Construction in process 4,743,600 1,204,742
Total 300,686,532 301,760,643
Less: Accumulated depreciation and amortization (147,486,310 ) (146,330,705 )
Impairment (17,167,394 ) (17,434,989 )
Net book value $ 136,032,828 $ 137,994,949 The Company has certain buildings and salt pans
erected on parcels of land located in Shouguang, PRC, and such parcels of land are collectively owned by local townships or the
government authority. The Company has not been able to obtain property ownership certificates over these buildings and salt pans.
The aggregate carrying values of these properties situated on parcels of the land are $19,020,945 and $19,894,947 as at March 31,
2020 and December 31, 2019, respectively. During the three-month period ended March 31,
2020, depreciation and amortization expense totaled $3,453,563, of which $2,578,771, $201,406 and $673,386 were recorded in direct
labor and factory overheads incurred during plant shutdown and administrative expenses and cost of net revenue, respectively. During the three-month period ended March 31,
2019, depreciation and amortization expense totaled $3,311,907, of which $3,066,896, $224,830 and $20,181 were recorded in direct
labor and factory overheads incurred during plant shutdown and administrative expenses and cost of net revenue, respectively. </t>
  </si>
  <si>
    <t>5. FINANCE LEASE RIGHT-OF-USE ASSETS</t>
  </si>
  <si>
    <t>Leases [Abstract]</t>
  </si>
  <si>
    <t xml:space="preserve">Property, plant and equipment under finance lease, net consist of
the following:
March 31, December 31,
At cost:
Buildings $ 116,146 $ 117,956
Plant and machinery 2,124,729 2,157,848
Total 2,240,875 2,275,804
Less: Accumulated depreciation and amortization (2,065,412 ) (2,096,278 )
Net book value $ 175,463 $ 179,526 The above buildings erected on parcels of land
located in Shouguang, PRC, are collectively owned by local townships. The Company has not been able to obtain property
ownership certificates over these buildings as the Company could not obtain land use rights certificates on the underlying parcels
of land. During the three-month period ended March 31, 2020, depreciation
and amortization expense totaled $1,327, which was recorded in direct labor and factory overheads incurred during plant shutdown.
During the three-month period ended March 31, 2019, depreciation and amortization expense totaled $65,342, which was recorded in
direct labor and factory overheads incurred during plant shutdown. </t>
  </si>
  <si>
    <t>6. OPERATING LEASE RIGHT-OF-USE ASSETS</t>
  </si>
  <si>
    <t xml:space="preserve">As of March 31, 2020, the total operating lease
ROU assets was $8,551,066. The total operating lease cost for the three-month period ended March 31, 2020 and 2019 was $219,687
and $227,219. The Company has the rights to use certain parcels
of land located in Shouguang, the PRC, through lease agreements signed with local townships or the government authority. For parcels
of land that are collectively owned by local townships, the Company cannot obtain land use rights certificates. The parcels of
land of which the Company cannot obtain land use rights certificates covers a total of approximately 38.6 square kilometers of
aggregate carrying value of $8,067,579 as at March 31, 2020. </t>
  </si>
  <si>
    <t>7. ACCOUNTS AND OTHER PAYABLE AND ACCRUED EXPENSES</t>
  </si>
  <si>
    <t>Payables and Accruals [Abstract]</t>
  </si>
  <si>
    <t xml:space="preserve">Accounts and other payable and accrued
expenses consist of the following:
March 31, December 31,
2020 2019
Accounts payable $ 53,707 $ -
Salary payable 302,247 310,097
Social security insurance contribution payable 45,193 105,750
Other payable-related party (see Note 8) 22,013 89,424
Deposit on subscription of a subsidiary’s share 144,798 144,798
Accrued expense-construction 96,410 97,913
Accrued expense-others 389,733 358,066
Total $ 1,054,101 $ 1,106,048 The deposit on subscription of a subsidiary's share of $144,798 as
of March 31, 2020 relates to sale of non-controlling interests in DCHC. </t>
  </si>
  <si>
    <t>8. RELATED PARTY TRANSACTIONS</t>
  </si>
  <si>
    <t>Related Party Transactions [Abstract]</t>
  </si>
  <si>
    <t xml:space="preserve">During the three-month period ended March 31, 2020, the Company borrowed
a sum of $49,995 from Shouguang Vegetable Industry Holding Group Company Limited ("Shouguang Vegetable"), in which Mr.
Ming Yang, a shareholder and the Chairman of the Company, has a 100% equity interest. The amount due to Shouguang Vegetable was
unsecured, interest free and repayable on demand and was fully settled in the three-month period ended March 31, 2020. There was
no balance owing to Shouguang Vegetable as of March 31, 2020 and December 31, 2019. On September 25, 2012, the Company purchased
five floors of a commercial building in the PRC, through SYCI, from Shandong Shouguang Vegetable Seed Industry Group Co., Ltd.
(the “Seller”) at a cost of approximately $5.7 million in cash, of which Mr. Ming Yang, the Chairman of the Company,
had a 99% equity interest in the Seller. During the first quarter of 2018, the Company entered into an agreement with the Seller,
a related party, to provide property management services for an annual amount of approximately $92,650 for five years from January
1, 2018 to December 31, 2022. The expense associated with this agreement for the three months ended March 31, 2020 and 2019 was
approximately $22,013 and $23,162. The amounting owing for the property management services as of March 31, 2020 and December 31,
2019 was $22,013 and $89,424 (Note 7). </t>
  </si>
  <si>
    <t>9. TAXES PAYABLE</t>
  </si>
  <si>
    <t>Income Tax Disclosure [Abstract]</t>
  </si>
  <si>
    <t xml:space="preserve">March 31, December 31,
2020 2019
Land use tax payable $ 767,656 $ 779,623 </t>
  </si>
  <si>
    <t>10. LEASE LIABILITIES-FINANCE AND OPERATING LEASE</t>
  </si>
  <si>
    <t xml:space="preserve">The components of finance lease liabilities
were as follows:
Imputed March 31, December 31,
Interest rate 2020 2019
Total finance lease liability 6.7% $ 2,106,712 $ 2,104,278
Less: Current portion (230,190 ) (198,506 )
Finance lease liability, net of current portion $ 1,876,522 $ 1,905,772 Interest expenses from a finance lease liability
amounted to $35,262 and $38,659 for the three-month periods ended March 31, 2020 and 2019, respectively, were charged to the condensed
consolidated statement of loss. The remaining finance lease term at March 31, 2020 was 11 years. The components of operating lease liabilities
as follows:
Imputed March 31, December 31,
Interest rate 2020 2019
Total Operating lease liabilities 4.89% $ 8,133,446 $ 8,348,453
Less: Current portion (424,354 ) (416,604 )
Operating lease liabilities, net of current portion $ 7,709,092 $ 7,931,849 The weighted average remaining operating
lease term at March 31, 2020 was 22 years and the weighted average discounts rate was 4.89%. This discount rates used are based
on the base rate quoted by the People's Bank of China and vary with the remaining term of the lease. Lease payment in the three-months
ended March 31, 2020 and 2019 was $181,665 and $180,740. Maturities of lease liabilities were as follows:
Financial lease Operating Lease
Payable within:
the next 12 months $ 264,920 $ 769,645
the next 13 to 24 months 264,920 623,870
the next 25 to 36 months 264,920 629,053
the next 37 to 48 months 264,920 628,165
the next 49 to 60 months 264,920 633,712
thereafter 1,589,519 11,232,567
Total 2,914,119 14,517,012
Less: Amount representing interest (807,407 ) (6,383,566 )
Present value of net minimum lease payments $ 2, 106,712 $ 8,133,446 </t>
  </si>
  <si>
    <t>11. EQUITY</t>
  </si>
  <si>
    <t>Equity [Abstract]</t>
  </si>
  <si>
    <t xml:space="preserve">Reverse Stock Split and Authorized Shares On January 27, 2020, the Company completed a
1-for-5 reverse stock split of the company’s common stock, such that for each five shares outstanding prior to the stock
split there was one share outstanding after the reverse stock split. All shares of common stock referenced in this report have
been adjusted to reflect the stock split figures. There is no change to the authorized shares
of the Company' common stock which remain at 80,000,000. Retained Earnings – Appropriated In accordance with the relevant PRC regulations
and the PRC subsidiaries’ Articles of Association, the Company’s PRC subsidiaries are required to allocate its profit
after tax to the following reserve: Statutory Common Reserve Funds SCHC, SYCI and DCH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as of March 31,
2020 for SCHC, SYCI and DCHC is 16%, 14% and 0% of its registered capital respectively. </t>
  </si>
  <si>
    <t>12. TREASURY STOCK</t>
  </si>
  <si>
    <t xml:space="preserve">In January 2019, the Company issued 4,000 shares
of common stock from the treasury shares to one of its consultants. The shares were valued at the closing market price on the date
of the agreement and recorded as general and administrative expense in the consolidated statement of loss and comprehensive loss
for the year ended December 31, 2019. The shares issued were deducted from the treasury shares at weighted average cost and the
excess of the cost over the closing market price was charged to additional paid-in-capital. On September 13, 2019, the Company received
a staff deficiency notice from The Nasdaq Stock Market informing the Company that it has failed to comply with Nasdaq’s shareholder
approval requirements relating to shares issued to this consultant. A total of 8,000 restricted shares issued to this consultant
from treasury was canceled. On January 14, 2020, the Company reissued the shares from the 2019 Omnibus Equity Incentive Plan adopted
by the board of directors of the Company and approved by the stockholders at the annual stockholders meeting held on December 18,
2019. On January 23, 2020, the Company received a
letter from the Nasdaq Stock Market Listing Qualifications Staff (the “Staff”) notifying that the Company has regained
compliance with the shareholder approval requirements set forth in Nasdaq Listing Rule 5635(c) in connection with shares issued
to a consultant based on the Staff’s review of the Company’s submitted materials. </t>
  </si>
  <si>
    <t>13. STOCK-BASED COMPENSATION</t>
  </si>
  <si>
    <t>Share-based Payment Arrangement [Abstract]</t>
  </si>
  <si>
    <t xml:space="preserve">Pursuant
to the Company’s 2019 Omnibus Equity Incentive Plan adopted and approved in 2019 (“ 2019 Plan”), awards under
the 2019 Plan is limited in the aggregate to 2,068,398 shares of our common stock, inclusive of the awards that were previously
issued and outstanding under the Company’s 2007 Equity Incentive Plan, as amended (the “2007 Plan”). Upon adoption
and approval of the 2019 Plan, the 2007 Plan was frozen, no new awards will be granted under the 2007 Plan, and outstanding awards
under the 2007 Plan will continue to be governed by the terms and condition of the 2007 Plan and applicable award agreement. As
of March 31, 2020, the number of shares of the Company’s common stock available for grant of stock options
and issuance under the 2019 Plan is 984,698 shares. The fair value of each option award is estimated
on the date of grant using the Black-Scholes option-pricing model. The risk free rate is based on the yield-to-maturity in continuous
compounding of the US Government Bonds with the time-to-maturity similar to the expected tenor of the option granted, volatility
is based on the annualized historical stock price volatility of the Company, and the expected life is based on the historical option
exercise pattern. For the three months ended March 31, 2020 and
2019, total compensation costs for options issued recorded in the consolidated statement of loss were $0. During the three months ended March 31, 2020, there were no options
issued to employees or non-employees. The following table summarizes all Company stock
option transactions between January 1, 2020 and March 31, 2020.
Number of Option Weighted- Average Exercise price of Option Range of
Balance, January 1, 2020 135,100 $7.21 $3.57 - $9.90
Exercised during the period - - -
Expired during the period (2,500 ) $9.90 $9.90
Balance, March 31, 2020 132,600 $7.16 $3.57 - $9.50
Stock Options and Warrants Outstanding and Exercisable
Weighted Average
Remaining
Outstanding at March 31, 2020
Range of Exercise Prices
Contractual Life (Years)
Outstanding and exercisable 132,600 $3.57 - $9.50 1.33 The aggregate intrinsic value of options outstanding and exercisable
as of March 31, 2020 and 2019 was $0. During the three months ended March 31, 2020
and 2019, there were 0 and 19,394 shares in common stock issued upon cashless exercise of 0 and 49,000 options. The aggregate
intrinsic value of options exercised during the three months ended March 31, 2020 and 2019 was $0 and $114,415. </t>
  </si>
  <si>
    <t>14. INCOME TAXES</t>
  </si>
  <si>
    <t xml:space="preserve">The Company utilizes the asset and liability
method of accounting for income taxes in accordance with FASB ASC 740-10. If it is more likely than not that some portion or all
of a deferred tax asset will not be realized, a valuation allowance is recognized. (a) United
States (“US”) Gulf Resources, Inc. may be subject to the United
States of America Tax laws at a tax rate of 21%. No provision for the US federal income taxes has been made as the Company had
no US taxable income for the three-month periods ended March 31, 2020 and 2019, and management believes that its earnings are permanently
invested in the PRC. (b) British
Virgin Islands (“BVI”) Upper Class Group Limited, a subsidiary of Gulf
Resources, Inc., was incorporated in the BVI and, under the current laws of the BVI, it is not subject to tax on income or capital
gain in the BVI. Upper Class Group Limited did not generate assessable profit for the three-month periods ended March 31, 2020
and 2019. (c) Hong
Kong HKJI, a subsidiary of Upper Class Group Limited, was
incorporated in Hong Kong and is subject to Hong Kong taxation on its activities conducted in Hong Kong and income arising in or
derived from Hong Kong. No provision for income tax has been made as it has no taxable income for the three-month periods
ended March 31, 2020 and 2019. The applicable statutory tax rates for the three-month periods ended March 31, 2020 and
2019 are 16.5%. There is no dividend withholding tax in Hong Kong. (d) PRC Enterprise income tax (“EIT”) for
SCHC, SYCI and DCHC in the PRC is charged at 25% of the assessable profits. The operating subsidiaries SCHC, SYCI and DCHC
are wholly foreign-owned enterprises (“FIE”) incorporated in the PRC and are subject to PRC Local Income Tax Law. The
PRC tax losses may be carried forward to be utilized against future taxable profit for ten years for High-tech enterprises and
small and medium-sized enterprises of science and technology and for five years for other companies. Tax losses of the operating
subsidiaries of the Company may be carried forward for five years. On February 22, 2008, the Ministry of Finance
(“MOF”) and the State Administration of Taxation (“SAT”) jointly issued Cai Shui [2008] Circular 1 (“Circular
1”). According to Article 4 of Circular 1, distributions of accumulated profits earned by a FIE prior to January 1, 2008
to foreign investor(s) in 2008 will be exempted from withholding tax (“WHT”) while distribution of the profit earned
by an FIE after January 1, 2008 to its foreign investor(s) shall be subject to WHT at 5% effective tax rate. As of March 31, 2020 and December 31, 2019,
the accumulated distributable earnings under the Generally Accepted Accounting Principles (GAAP”) of PRC that are subject
to WHT are $117,493,604 and $124,616,722, respectively. Since the Company intends to reinvest its earnings to further expand its
businesses in mainland China, its foreign invested enterprises do not intend to declare dividends to their immediate foreign holding
companies in the foreseeable future. Accordingly, as of March 31, 2020 and December 31, 2019, the Company has not recorded any
WHT on the cumulative amount of distributable retained earnings of its foreign invested enterprises that are subject to WHT in
China. As of March 31, 2020 and December 31, 2019, the unrecognized WHT are $4,913,388 and $5,254,560, respectively. The Company’s income tax returns are subject
to the various tax authorities’ examination. The federal, state and local authorities of the United States may examine the
Company’s income tax returns filed in the United States for three years from the date of filing. The Company’s US income
tax returns since 2015 are currently subject to examination. Inland Revenue Department of Hong Kong (“IRD”)
may examine the Company’s income tax returns filed in Hong Kong for seven years from date of filing. For the years 2012 through
2019, HKJI did not report any taxable income. It did not file any income tax returns during these years except for 2014 and 2018.
For companies which do not have taxable income, IRD typically issues notification to companies requiring them to file income tax
returns once in every four years. The tax returns for 2014 and 2018 are currently subject to examination. The components of the provision for income
tax benefit (expense) from continuing operations are:
Three-Month
Period Ended March 31,
2020 2019
Current taxes – PRC $ - $ -
Deferred tax –
PRC 1,385,311 1,380,196
Change in valuation
allowance (128,868) 14,941
$ 1,256,443 $ 1,395,137 The effective income tax benefit differ from
the PRC statutory income tax rate of 25% from continuing operations in the PRC as follows:
Three-Month Period Ended March 31,
Reconciliations 2020 2019
Statutory income tax rate 25 % 25 %
Non-taxable &amp; Non deductible items 2 % (3 %)
Change in valuation allowance (1 %) -
Effective income tax benefit (expense) rate 26 % 22 % Significant components of the Company’s
deferred tax assets and liabilities at March 31, 2020 and December 31, 2019 are as follows:
March 31, December 31,
2020 2019
Deferred tax liabilities $ - $ -
Deferred tax assets:
Impairment on property, plant and equipment $ 2,864,275 $ 2,974,542
Impairment on prepaid land lease 795,133 826,673
Exploration costs 1,757,193 1,784,583
Compensation costs of unexercised stock options 78,915 171,672
PRC tax losses 19,700,324 18,737,005
US federal net operating loss 466,000 432,000
Total deferred tax assets 25,661,840 24,926,475
Valuation allowance (8,856,965 ) (8,985,833 )
Net deferred tax asset $ 16,804,875 $ 15,940,642 The decrease in valuation allowance for the
three-month period ended March 31, 2020 is $128,868. The increase in valuation allowance for the
three-month period ended March 31, 2019 is $14,941. There were no unrecognized tax benefits and
accrual for uncertain tax positions as of March 31, 2020 and December 31, 2019 and no amounts accrued for penalties and interest
for the three months ended March 31, 2020 and 2019. </t>
  </si>
  <si>
    <t>15. BUSINESS SEGMENTS</t>
  </si>
  <si>
    <t>Segment Reporting [Abstract]</t>
  </si>
  <si>
    <t xml:space="preserve">The
Company has four reportable segments: bromine, crude salt, chemical products and natural gas. The reportable segments
are consistent with how management views the markets served by the Company and the financial information that is reviewed by its
chief operating decision maker. An
operating segment’s performance is primarily evaluated based on segment operating income, which excludes share-based compensation
expense, certain corporate costs and other income not associated with the operations of the segment. These corporate costs (income)
are separately stated below and also include costs that are related to functional areas such as accounting, treasury, information
technology, legal, human resources, and internal audit. The Company believes that segment operating income, as defined above,
is an appropriate measure for evaluating the operating performance of its segments. All the customers are located in PRC.
Three-Month
Period Ended March 31, 2020 Bromine
* Crude Salt
* Chemical Products Natural
Gas Segment Total Corporate Total
Net
revenue $ 462,846 $ 94,824 $ — $ — $ 557,670 $ — $ 557,670
Net
revenue — — — — — — —
Income
(loss) from operations before income taxes(benefit) (2,866,438 ) (1,513,582 ) (710,909 ) (48,846 ) (5,139,775 ) 304,346 (4,835,429 )
Income
tax benefit 717,438 378,396 160,609 — 1,256,443 — 1,256,443
Income
(loss) from operations after income taxes(benefit) (2,149,000 ) (1,135,186 ) (550,300 ) (48,846 ) (3,883,332 ) 304,346 (3,578,986 )
Total
assets 117,061,540
39,066,713 109,222,446 1,657,769 267,008,468 105,430 267,113,898
Depreciation
and amortization 2,197,844 1,108,443 113,484 35,120 3,454,891 — 3,454,891
Capital
expenditures 3,157,669 646,752 3,611,790 — 7,416,211 — 7,416,211
Three-Month
Period Ended March 31, 2019 Bromine
* Crude Salt
* Chemical Products Natural
Gas Segment Total Corporate Total
Net
revenue $ — $ — $ — $ 38,570 $ 38,570 $ — $ 38,570
Net
revenue — — — — — — —
Loss
from operations before income taxes benefit (3,625,014 ) (1,411,809 ) (673,550 ) (41,983 ) (5,752,356 ) (643,674 ) (6,396,030 )
Income
tax benefit 897,347 352,952 144,838 — 1,395,137 — 1,395,137
Loss
from operations after income taxes benefit (2,727,667 ) (1,058,857 ) (528,712 ) (41,983 ) (4,357,219 ) (643,674 ) (5,000,893 )
Total
assets 124,257,161 38,212,093 146,602,776 1,888,494 310,960,524 19,094 310,979,618
Depreciation
and amortization 2,118,077 1,105,108 117,388 36,676 3,377,249 — 3,377,249
Capital
expenditures 2,528,111 — — — 2,528,111 — 2,528,111 *
Certain common production overheads, operating and administrative expenses and asset items (mainly cash and certain office equipment)
of bromine and crude salt segments in SCHC were split by reference to the average selling price and production volume of respective
segment.
Three-Month
Period Ended March 31,
Reconciliations 2020 2019
Total
segment operating loss $ (5,139,775 ) $ (5,752,356 )
Corporate
costs (96,103 ) (140,446 )
Unrealized
gain (loss) on translation of intercompany balance 400,449
(503,228 )
Loss
from operations (4,835,429 ) (6,396,030 )
Other
income 39,228 96,755
Loss
before income taxes $ (4,796,201 ) $ (6,299,275 ) The
following table shows the major customer(s) (10% or more) for the three-month period ended March 31, 2020.
Number Customer Bromine (000’s) Crude
Salt (000’s) Chemical
Products (000’s) Total Revenue (000’s) Percentage
of Total Revenue (%)
1 Shandong
Morui Chemical Company Limited $ 70 $ 41 $ — $ 111 20 %
2 Shandong
Brother Technology Limited $ 60 $ 36 $ — $ 96 17.1 %
3 Shouguang
Weidong Chemical Company Limited $ 65 $ 18 $ — $ 83 14.9 %
4 Dongying
Bomeite Chemical Company Limited $ 70 $ — $ — $ 70 12.5 %
5 Shandong
Shouguang Shenrunfa Ocean Chemical Company Limited $ 57 $ — $ — $ 57 10.2 %
6 Shouguang JinWang
Chemical Company Limited $ 56 $ — $ — $ 56 10 % </t>
  </si>
  <si>
    <t>16. CUSTOMER CONCENTRATION</t>
  </si>
  <si>
    <t>Risks and Uncertainties [Abstract]</t>
  </si>
  <si>
    <t xml:space="preserve">During the three-month period ended March
31, 2020, the Company sold 84.8% of its products to its top six customers, respectively. As of March 31, 2020, amounts due
from these customers were $526,288. During the three-month period ended March 31,
2019, the Company sold 100% of its products to its one natural gas customer. As of March 31, 2019, amounts due from this customer
was $20,508. </t>
  </si>
  <si>
    <t>17. MAJOR SUPPLIERS</t>
  </si>
  <si>
    <t>Major Suppliers</t>
  </si>
  <si>
    <t xml:space="preserve">During the three-month period ended March 31,
2020, the Company purchased 100% of its raw materials from its top five suppliers. As of March 31, 2020, amounts due
to those suppliers were $53,707. During the three-month period ended March 31,
2019, the Company did not purchase any raw materials. </t>
  </si>
  <si>
    <t>18. FAIR VALUE OF FINANCIAL INSTRUMENTS</t>
  </si>
  <si>
    <t>Fair Value Disclosures [Abstract]</t>
  </si>
  <si>
    <t xml:space="preserve">The carrying values of financial instruments,
which consist of cash, accounts receivable and accounts payable and other payables, approximate their fair values due to the short-term
nature of these instruments. There were no material unrecognized financial assets and liabilities as of March 31, 2020
and December 31, 2019. </t>
  </si>
  <si>
    <t>19. CAPITAL COMMITMENT AND OPERATING LEASE COMMITMENTS</t>
  </si>
  <si>
    <t>Commitments and Contingencies Disclosure [Abstract]</t>
  </si>
  <si>
    <t xml:space="preserve">The Company has no purchase commitments as of
March 31, 2020. The following table sets forth the Company’s
contractual obligations as of March 31, 2020:
Property Management Fees Capital Expenditure
Payable within:
the next 12 months $ 88,052 $ 25,405
the next 13 to 24 months 88,052 —
the next 25 to 36 months 88,052 —
Total $ 264,156 $ 25,405 </t>
  </si>
  <si>
    <t>20. LOSS CONTINGENCIES</t>
  </si>
  <si>
    <t>Subsequent Events [Abstract]</t>
  </si>
  <si>
    <t xml:space="preserve">On or about August 3, 2018, written decisions
of administration penalty captioned Shou Guo Tu Zi Fa Gao Zi [2018] No. 291, Shou Guo Tu Zi Fa Gao Zi [2018] No. 292, Shou Guo
Tu Zi Fa Gao Zi [2018] No. 293, Shou Guo Tu Zi Fa Gao Zi [2018] No. 294, Shou Guo Tu Zi Fa Gao Zi [2018] No. 295 and Shou Guo Tu
Zi Fa Gao Zi [2018] No. 296 (together, the “Written Decisions”) were served on Shouguang City Haoyuan Chemical Company
Limited (“SCHC”) by the Shouguang City Natural Resources and Planning Bureau (the “Bureau”), naming SCHC
as respondent. The written Decisions challenged the land use of Factory nos. 2, 9, 7, 4, 8 and 10, respectively, and alleged, among
other things, that SCHC had illegally occupied and used the land in the total area of approximately 52,674 square meter, on which
Factory nos. 2, 9, 7, 4, 8 and 10 were built. The Written Decisions ordered SCHC, among other things, to return the land subject
to the Written Decisions to its respective legal owner, restore the land to its original state, and demolish or confiscate all
the buildings and facilities thereon and pay monetary penalty of approximately RMB 1.3 million ($184,000) in the aggregate. Each
of the Written Decisions was to be executed within 15 days upon serving on SCHC. Additional interest penalty would be imposed at
a daily rate of 3% in the event that SCHC did not make the monetary penalty payment in a timely manner. As discussed below, the
Company did not believe the local government would enforce the penalties so it did not make the payment. Subsequently, the Bureau
filed enforcement actions to the People’s Court of Shouguang City, Shandong Province (the “Court”), naming SCHC
as enforcement respondent and alleged, among other things, that SCHC failed to perform its obligations under each of the Written
Decisions within the specified timeframe. The enforcement proceedings sought court orders to enforce the Written Decisions. On
May 5, 2019, written decisions of administrative ruling captioned (2019) Lu 0783 Xing Shen No. 384, (2019) Lu 0783 Xing Shen
No. 385, (2019) Lu 0783 Xing Shen No. 389, (2019) Lu 0783 Xing Shen No. 390, (2019) Lu 0783 Xing Shen No. 393, and (2019) Lu 0783
Xing Shen No. 394, respectively (together, the “Court Rulings”) were made by the Court in favor of the Bureau. The
Court ordered, among other relief, to enforce each of the Written Decisions, to return each subject land to its legal owner and
demolish or confiscate the buildings and facilities thereon and restore the land to its original state within 10 days from the
service of the Court Rulings on SCHC. The Court Rulings became enforceable immediately upon service on SCHC on May 5, 2019. The Company has been in the process of resolving
the issues in connection with SCHC’s land use and planning diligently. The Company has been in close discussions with the
local government authorities with the help from Shouguang City Bromine Association to seek reliefs and, based on verbal confirmation
by local government authorities, believes the administrative penalties imposed by the Bureau according to the Written Decisions
are being re-assessed by local government authorities and may be revoked. As of the date of this report, the Company has obtained
one written confirmation from the local government authorities that the administrative penalty imposed on Factory No. 7, Factory
No. 8 and Factory No.10 are being revoked which are subject to the Court’s formal approval, and production of Factory No.
7 was allowed to resume in April 2019. The Bureau filed an application, dated October 28, 2019, to the Court to withdraw the enforcement
actions that were filed against SCHC to seek court orders to enforce Written Decsions No. Shou Guo Tu Zi Fa Gao Zi [2018] No. 293,
Shou Guo Tu Zi Fa Gao Zi [2018] No. 295 and Shou Guo Tu Zi Fa Gao Zi [2018] No. 296. In addition, on August 28, 2019, the People’s
Government of Shandong Province, issued a regulation titled “Investment Project Management Requirements of Chemical Companies
in Shandong Province” permitting the construction of facilities on existing sites or infrastructure of bromine manufacturing
and other chemical industry-related types of projects (clause 11 of section 3). The Company believes that the goal of the government
is to standardize and regulate the industry and not to demolish the facilities or penalize the manufacturers. As of the date of
this report, the Company has not been notified by the local government that it will take any measure to enforce the administrative
penalties. Based on information known to date, the Company believes that it is remote that the Written Decisions or Court Rulings
will be enforced within the expected timeframe and a material penalty or costs and expenses against the Company will result. However,
there can be no assurance that there will not be any further enforcement action, the occurrence of which may result in further
liabilities, penalties and operational disruption. In view of the above facts and circumstances,
the Company believes that it is not necessary to accrue for any estimated losses or impairment as of March 31, 2020. </t>
  </si>
  <si>
    <t>1. BASIS OF PRESENTATION AND CONSOLIDATION (Policies)</t>
  </si>
  <si>
    <t>Basis of Presentation and Consolidation</t>
  </si>
  <si>
    <t xml:space="preserve">The accompanying condensed financial statements
have been prepared by Gulf Resources, Inc (“Gulf Resources”) a Nevada corporation and its subsidiaries (collectively,
the “Company”), without audit, in accordance with the instructions to Form 10-Q and, therefore, do not necessarily
include all information and footnotes necessary for a fair statement of its financial position, results of operations and cash
flows in accordance with accounting principles generally accepted in the United States (“US GAAP”). In the opinion of management, the unaudited
financial information for the quarter ended March 31, 2020 presented reflects all adjustments, which are only normal and recurring,
necessary for a fair statement of results of operations, financial position and cash flows. These condensed financial statements
should be read in conjunction with the financial statements included in the Company’s Annual Report on Form 10-K
for the fiscal year ended December 31, 2019. Operating results for the interim periods are not necessarily indicative of operating
results for an entire fiscal year. The preparation of financial statements in conformity
with US GAAP requires management to make estimates and assumptions that affect the amounts that are reported in the financial statements
and accompanying disclosures. Although these estimates are based on management’s best knowledge of current events and actions
that the Company may undertake in the future, actual results may be different from the estimates. The Company also exercises judgments
in the preparation of these condensed financial statements in the areas including classification of leases and related party transactions. The consolidated financial statements include
the accounts of Gulf Resources, Inc. and its wholly-owned subsidiary, Upper Class Group Limited, a company incorporated in the
British Virgin Islands, which owns 100% of Hong Kong Jiaxing Industrial Limited, a company incorporated in Hong Kong (“HKJI”).
HKJI owns 100% of Shouguang City Haoyuan Chemical Company Limited ("SCHC") which owns 100% of Shouguang Yuxin Chemical
Industry Co., Limited (“SYCI”) and Daying County Haoyuan Chemical Company Limited (“DCHC”). All
material intercompany transactions have been eliminated on consolidation. </t>
  </si>
  <si>
    <t>Nature of the Business</t>
  </si>
  <si>
    <t>The Company manufactures and trades bromine
and crude salt through its wholly-owned subsidiary, Shouguang City Haoyuan Chemical Company Limited ("SCHC"), which is
also planning to engage in seawater desalination technology research and service and to handle the import and export of goods and
technologies within the scope permitted by the State. The Company also manufactures chemical products for use in the oil industry,
pesticides, paper manufacturing industry and for human and animal antibiotics through its wholly-owned subsidiary, Shouguang Yuxin
Chemical Industry Co., Limited ("SYCI") in the People’s Republic of China (“PRC”). DCHC was established
to further explore and develop natural gas and brine resources (including bromine and crude salt) in the PRC. DCHC commenced trial
operation in January 2019 but suspended production temporarily in May 2019 as required by the government to obtain project approval
(see Note 1 (b)(iii) below). On March 11, 2020, the World Health Organization
(WHO) officially declared COVID-19 a pandemic, pointing to the over 118,000 cases of COVID-19 illness in over 110 countries and
territories around the world and the sustained risk of further global spread. On May 8, 2020, WHO reported that there were more
than 3.8 million of confirmed cases of COVID-19 including 259,593 deaths globally. Given this fact, the duration and intensity
of the impact of the COVID-19 and resulting disruption to the Company’s operations is uncertain . While our operations
are currently not materially affected, it is unknown whether or how they may be affected if such a pandemic persists for an extended
period. While not yet quantifiable, the Company believes this situation did not have a material adverse impact on its operating
results in the first quarter of 2020 and will continue to assess the financial impact for the remainder of the year. (i) Bromine and Crude Salt Segments On November 25, 2019, the government of Shouguang
City issued a notice ordering all bromine facilities in Shouguang City, including the Company’s bromine facilities, including
Factory No.1 and Factory No. 7, to temporarily stop production from December 16, 2019 to February 10, 2020. Subsequently, due to
the coronavirus outbreak in China, the local government ordered those bromine facilities to postpone the commencement of production.
Subsequently, the Company received an approval dated on February 27, 2020 issued by the local governmental authority which allowed
the Company to resume production after the winter temporary closure. Further, the Company received another approval from the Shouguang
Yangkou People’s Government dated on March 5, 2020 allowing the Company to resume production at its bromine factories No.1,
No. 4 (which was renamed from Subdivision Factory No. 1), No.7 and No. 9 in order to meet the needs of bromide products for epidemic
prevention and control (the “March 2020 Approval”). The Company’s Factories No. 1 and No. 7 commenced trial production
in mid-March 2020 and commercial production on April 3, 2020 and its Factories No. 4 and No. 9 commenced commercial production
on May 6, 2020. (ii) Chemical Segment On November 24, 2017, the Company received a
letter from the Government of Yangkou County, Shouguang City notifying the Company to relocate its two chemical production plants
located in the second living area of the Qinghe Oil Extraction to the Bohai Marine Fine Chemical Industrial Park (“Bohai
Park”). This is because the two plants are located in a residential area and their production activities will impact the
living environment of the residents. This is as a result of the country’s effort to improve the development of the chemical
industry, manage safe production and curb environmental pollution accidents effectively, and ensure the quality of the living environment
of residents. All chemical enterprises which do not comply with the requirements of the safety and environmental protection regulations
will be ordered to shut down. The Company believes this relocation process
will cost approximately $60 million in total. The Company incurred relocation costs comprising prepaid land lease and professional
fees related to the design of the new chemical factory in the amount of $14,082,476 and $10,320,017, which were recorded in the
prepaid land leases and property, plant and equipment in the consolidated balance sheets as of March 31, 2020 and December 31,
2019. The Company has secured from the government
the land use rights for its chemical plants located at the Bohai Park and presented a completed construction design draft and
other related documents to the local authorities for approval. In January 2020, the Company obtained the environmental protection
assessment approval performed by the government of Shouguang City, Shandong Province for the proposed new Yuxin chemical factory.
With this approval, the Company is permitted to construct the new chemical factory which is expected to begin construction in
the second quarter of 2020. (iii) Natural Gas Segment In January 2017, the Company completed the first
brine water and natural gas well field construction in Daying located in Sichuan Province and commenced trial production in January
2019. On May 29, 2019, the Company received a verbal notice from the government of Tianbao Town ,Daying County, Sichuan Province,
whereby the Company is required to obtain project approval for its well located in Daying, including the whole natural gas and
brine water project, and approvals for safety production inspection, environmental protection assessment, and to solve the related
land issue. Until these approvals have been received, the Company has to temporarily halt trial production at its natural gas well
in Daying. In compliance with the Chinese government new policies, the Company is also required to obtain an exploration license
and a mining license for bromine and natural gas, respectively. Pursuant to the Opinions of the Ministry of Natural Resources on
Several Issues in Promoting the Reform of Mineral Resources Management (Trial) promulgated by the Ministry of Natural Resources
of PRC on January 9, 2020, which came into effect on May 1, 2020, privately owned enterprises are allowed to participate in the
oil and gas exploration and production. The Company plans to proceed with its applications for the natural gas and brine project
approvals with related government departments.</t>
  </si>
  <si>
    <t>Allowance for Doubtful Accounts</t>
  </si>
  <si>
    <t>As of March 31, 2020 and December
31, 2019, there were no allowances for doubtful accounts. No allowances for doubtful accounts were charged to the condensed consolidated
statements of loss for the three-month periods ended March 31, 2020 and 2019. The Company collected from its accounts
receivable an amount of $429,938 in April 2020 through May16, 2020.</t>
  </si>
  <si>
    <t>Concentration of Credit Risk</t>
  </si>
  <si>
    <t xml:space="preserve">The Company is exposed to credit risk in the
normal course of business, primarily related to accounts receivable and cash and cash equivalents. Substantially all of the Company’s
cash and cash equivalents are maintained with financial institutions in the PRC, namely, Industrial and Commercial Bank of China
Limited, China Merchants Bank Company Limited and Sichuan Rural Credit Union, which are not insured or otherwise protected. The
Company placed $93,632,690 and $100,301,986 with these institutions as of March 31, 2020 and December 31, 2019, respectively. The
Company has not experienced any losses in such accounts in the PRC. </t>
  </si>
  <si>
    <t>Property, Plant and Equipment</t>
  </si>
  <si>
    <t xml:space="preserve">Property, plant and equipment are stated at
cost less accumulated depreciation and any impairment losses. Expenditures for new facilities or equipment, and major expenditures
for betterment of existing facilities or equipment are capitalized and depreciated using the straight-line method at rates sufficient
to depreciate such costs less 5% residual value over the estimated productive lives. All other ordinary repair and maintenance
costs are expensed as incurred. Mineral rights are recorded at cost less accumulated
depreciation and any impairment losses. Mineral rights are amortized ratably over the term of the lease, or the equivalent term
under the units of production method, whichever is shorter. Construction in process primarily represents
direct costs of construction of property, plant and equipment. Costs incurred are capitalized and transferred to property, plant
and equipment upon completion and depreciation will commence when the completed assets are placed in service. The Company’s depreciation and amortization
policies on property, plant and equipment, other than mineral rights and construction in process, are as follows:
Useful life (in years)
Buildings (including salt pans) 8 - 20
Plant and machinery (including protective shells, transmission channels and ducts) 3 - 8
Motor vehicles 5
Furniture, fixtures and equipment 3-8 Property, plant and equipment under the capital
lease are depreciated over their expected useful lives on the same basis as owned assets, or where shorter, the term of the lease. Producing oil and gas properties are depreciated
on a unit-of-production basis over the proved developed reserves. Common facilities that are built specifically to service production
directly attributed to designated oil and gas properties are depreciated based on the proved developed reserves of the respective
oil and gas properties on a pro-rata basis. Common facilities that are not built specifically to service identified oil and gas
properties are depreciated using the straight-line method over their estimated useful lives. Costs associated with significant
development projects are not depreciated until commercial production commences and the reserves related to those costs are excluded
from the calculation of depreciation. </t>
  </si>
  <si>
    <t>Retirement Benefits</t>
  </si>
  <si>
    <t xml:space="preserve">Pursuant to the relevant laws and regulations
in the PRC, the Company participates in a defined contribution retirement plan for its employees arranged by a governmental organization.
The Company makes contributions to the retirement plan at the applicable rate based on the employees’ salaries. The required
contributions under the retirement plans are charged to the condensed consolidated statement of income on an accrual basis when
they are due. The Company’s contributions totaled $140,108 and $310,937 for the three-month periods ended March 31, 2020
and 2019, respectively. </t>
  </si>
  <si>
    <t>Revenue Recognition</t>
  </si>
  <si>
    <t xml:space="preserve">Net revenue is net of discount and value added
tax and comprises the sale of bromine, crude salt and chemical products. Revenue is recognized when the control of the promised
goods is transferred to the customers in an amount that reflects the consideration that the Company expects to receive from the
customers in exchange for those goods. The acknowledgement of receipt of goods by the customers is when control of the product
is deemed to be transferred. Invoicing occurs upon acknowledgement of receipt of the goods by the customers. Customers have no
rights to return the goods upon acknowledgement of receipt of goods. Revenue from contracts with customers is disaggregated in
Note 15. </t>
  </si>
  <si>
    <t>Recoverability of Long-lived Assets</t>
  </si>
  <si>
    <t xml:space="preserve">In accordance with Financial Accounting Standards
Board (“FASB”) Accounting Standards Codification (“ASC”) 360-10-35 “Impairment or Disposal of
Long-lived Assets” The Company determines the existence of such
impairment by measuring the expected future cash flows (undiscounted and without interest charges) and comparing such amount to
the carrying amount of the assets. An impairment loss, if one exists, is then measured as the amount by which the carrying amount
of the asset exceeds the discounted estimated future cash flows. Assets to be disposed of are reported at the lower of the carrying
amount or fair value of such assets less costs to sell. Asset impairment charges are recorded to reduce the carrying amount of
the long-lived asset that will be sold or disposed of to their estimated fair values. Charges for the asset impairment reduce the
carrying amount of the long-lived assets to their estimated salvage value in connection with the decision to dispose of such assets. For the three-month period ended March 31, 2020
and 2019, the Company determined that there were no events or circumstances indicating possible additional impairment of its long-lived
assets. </t>
  </si>
  <si>
    <t>Basic and Diluted Earnings per Share of Common Stock</t>
  </si>
  <si>
    <t xml:space="preserve">Basic earnings per common share are based on
the weighted average number of shares outstanding during the periods presented. Diluted earnings per share are computed
using weighted average number of common shares plus dilutive common share equivalents outstanding during the period. Potential
common shares that would have the effect of increasing diluted earnings per share are considered to be anti-dilutive, i.e. the
exercise prices of the outstanding stock options were greater than the market price of the common stock. Anti-dilutive common stock
equivalents which were excluded from the calculation of number of dilutive common stock equivalents amounted to 113,370 and 67,598
shares for the three-month periods ended March 31, 2020 and 2019, respectively. Because the Company reported a net loss for
the three-month periods ended March 31, 2020 and 2019, common stock equivalents including stock options and warrants were anti-dilutive,
therefore the amounts reported for basic and diluted loss per share were the same. </t>
  </si>
  <si>
    <t>Reporting Currency and Translation</t>
  </si>
  <si>
    <t xml:space="preserve">The financial statements of the Company’s
foreign subsidiaries are measured using the local currency, Renminbi (“RMB”), as the functional currency; whereas the
functional currency and reporting currency of the Company is the United States dollar (“USD” or “$”). As such, the Company uses the “current
rate method” to translate its PRC operations from RMB into USD, as required under FASB ASC 830 “Foreign Currency Matters”.
The assets and liabilities of its PRC operations are translated into USD using the rate of exchange prevailing at the balance sheet
date. The capital accounts are translated at the historical rate. Adjustments resulting from the translation of the balance sheets
of the Company’s PRC subsidiaries are recorded in stockholders’ equity as part of accumulated other comprehensive income.
The statement of income and comprehensive income is translated at average rate during the reporting period. Gains or losses resulting
from transactions in currencies other than the functional currencies are recognized in net income for the reporting periods as
part of general and administrative expense. The statement of cash flows is translated at average rate during the reporting period,
with the exception of the consideration paid for the acquisition of business which is translated at historical rates. </t>
  </si>
  <si>
    <t>Foreign Operations</t>
  </si>
  <si>
    <t xml:space="preserve">All of the Company’s operations and assets
are located in PRC. The Company may be adversely affected by possible political or economic events in this country. The
effect of these factors cannot be accurately predicted. </t>
  </si>
  <si>
    <t>Inventories are stated at the lower of cost,
determined on a first-in first-out cost basis, or net realizable value. Costs of work-in-progress and finished goods comprise direct
materials, direct labor and an attributable portion of manufacturing overhead. Net realizable value is based on estimated selling
price less costs to complete and selling expenses.</t>
  </si>
  <si>
    <t>Exploration Costs</t>
  </si>
  <si>
    <t xml:space="preserve">Exploration costs, which included the cost of
researching appropriate places to drill wells and the cost of well drilling in search of potential natural brine or other resources,
are charged to the income statement as incurred. Once the commercial viability of a project has been confirmed, all subsequent
costs are capitalized. For oil and gas properties, the successful efforts
method of accounting is adopted. The Company carries exploratory well costs as an asset when the well has found a sufficient quantity
of reserves to justify its completion as a producing well and where the Company is making sufficient progress assessing the reserves
and the economic and operating viability of the project. Exploratory well costs not meeting these criteria are charged to expenses.
Exploratory wells that discover potentially economic reserves in areas where major capital expenditure will be required before
production would begin and when the major capital expenditure depends upon the successful completion of further exploratory work
remain capitalized and are reviewed periodically for impairment. </t>
  </si>
  <si>
    <t>Leases</t>
  </si>
  <si>
    <t>The Company determines if an arrangement
is a lease at inception. Operating leases are included in operating lease right-of-use (“ROU”) assets and operating
lease liabilities in the consolidated balance sheets. Finance leases are included in finance lease ROU assets and finance lease
liabilities in the consolidated balance sheets. ROU assets represent the Company’s
right to use an underlying asset for the lease term and lease liabilities represent the Company’s obligation to make lease
payments arising from the lease. Operating lease and finance lease ROU assets and liabilities are recognized at January 1, 2019
based on the present value of lease payments over the lease term discounted using the rate implicit in the lease. In cases where
the implicit rate is not readily determinable, the Company uses its incremental borrowing rate based on the information available
at commencement date in determining the present value of lease payments. Lease expense for lease payments is recognized on a straight-line
basis over the lease term. The Company does not recognize operating
lease ROU assets and liabilities arising from lease arrangements with lease term of twelve months or less.</t>
  </si>
  <si>
    <t>Stock-based Compensation</t>
  </si>
  <si>
    <t xml:space="preserve">Stock-based awards issued to employees are recorded
at their fair values estimated at grant date using the Black-Scholes model and the portion that is ultimately expected to vest
is recognized as compensation cost over the requisite service period. Consistent with the accounting requirement for employee stock-based
awards, nonemployee stock-based awards are measured at the grant-date fair value of the equity instruments that the Company is
obligated to issue when the good has been delivered or the service has been rendered and any other conditions necessary to earn
the right to benefit from the instruments have been satisfied. The Company has elected to account for the forfeiture
of stock-based awards as they occur. </t>
  </si>
  <si>
    <t>Contingencies</t>
  </si>
  <si>
    <t>The Company accrues for costs relating to litigation,
including litigation defense costs, claims and other contingent matters, including liquidated damage liabilities, when such liabilities
become probable and reasonably estimable. Such estimates may be based on advice from third parties or on management’s judgment,
as appropriate. Revisions to accruals are reflected in earnings (loss) in the period in which different facts or information become
known or circumstances change that affect the Company’s previous assumptions with respect to the likelihood or amount of
loss. Amounts paid upon the ultimate resolution of such liabilities may be materially different from previous estimates .</t>
  </si>
  <si>
    <t>Income Tax</t>
  </si>
  <si>
    <t xml:space="preserve">The Company accounts for income taxes in accordance
with the Income Taxes Topic of the FASB ASC, which requires the use of the liability method of accounting for deferred income taxes.
Under this method, deferred income taxes are recorded to reflect the tax consequences on future years of temporary differences
between the tax basis of assets and liabilities and their reported amounts at each period end. Deferred tax assets and liabilities
are measured using tax rates that are expected to apply to taxable income for the years in which those tax assets and liabilities
are expected to be realized or settled. The deferred income tax effects of a change in tax rates are recognized in the period of
enactment. If it is more likely than not that some portion or all of a deferred tax asset will not be realized, a valuation allowance
is recognized. The guidance also provides criteria for the recognition, measurement, presentation and disclosures of uncertain
tax positions. A tax benefit from an uncertain tax position may be recognized if it is “more likely than not” that
the position is sustainable based solely on its technical merits. Interests and penalties associated with unrecognized tax benefits
are included within the (benefit from) provision for income tax in the consolidated statement of profit (loss). </t>
  </si>
  <si>
    <t>New Accounting Pronouncements</t>
  </si>
  <si>
    <t>Recent accounting pronouncements adopted There were no recent accounting pronouncements adopted
during the three months ended March 31,2020. Recently Issued Accounting Pronouncements Not
Yet Adopted In June 2016, the FASB issued ASU No. 2016-13,
Financial Instruments – Credit Losses (Topic 326), Measurement of Credit Losses on Financial Instruments. The amendments
in this Update affect loans, debt securities, trade receivables, and any other financial assets that have the contractual right
to receive cash. The ASU requires an entity to recognize expected credit losses rather than incurred losses for financial assets.
For public entities, the amendments are effective for fiscal years beginning after December 15, 2019, including interim periods
within those fiscal years. For the Company which is a smaller reporting company, ASU No. 2019-10 extends the effective dates for
two years. The Company is currently evaluating the effect of this on the condensed consolidated financial statements and related
disclosure.</t>
  </si>
  <si>
    <t>1. BASIS OF PRESENTATION AND CONSOLIDATION (Tables)</t>
  </si>
  <si>
    <t>Schedule of property plant and equipment useful life</t>
  </si>
  <si>
    <t>Useful life (in years)
Buildings (including salt pans) 8 - 20
Plant and machinery (including protective shells, transmission channels and ducts) 3 - 8
Motor vehicles 5
Furniture, fixtures and equipment 3-8</t>
  </si>
  <si>
    <t>2. INVENTORIES (Tables)</t>
  </si>
  <si>
    <t xml:space="preserve">March 31, December 31,
Raw materials $ 16,096 $ 20,928
Finished goods 658,882 669,159
$ 674,978 $ 690,087 </t>
  </si>
  <si>
    <t>4. PROPERTY, PLANT AND EQUIPMENT, NET (Tables)</t>
  </si>
  <si>
    <t>Property, plant and equipment</t>
  </si>
  <si>
    <t xml:space="preserve">March 31, December 31,
At cost:
Mineral rights $ 2,722,033 $ 2,764,462
Buildings 58,961,513 59,880,567
Plant and machinery 231,067,278 234,669,007
Motor vehicles 6,035 6,129
Furniture, fixtures and office equipment 3,186,073 3,235,736
Construction in process 4,743,600 1,204,742
Total 300,686,532 301,760,643
Less: Accumulated depreciation and amortization (147,486,310 ) (146,330,705 )
Impairment (17,167,394 ) (17,434,989 )
Net book value $ 136,032,828 $ 137,994,949 </t>
  </si>
  <si>
    <t>5. FINANCE LEASE RIGHT-OF-USE ASSETS (Tables)</t>
  </si>
  <si>
    <t>Property, plant and equipment under capital leases</t>
  </si>
  <si>
    <t xml:space="preserve">March 31, December 31,
At cost:
Buildings $ 116,146 $ 117,956
Plant and machinery 2,124,729 2,157,848
Total 2,240,875 2,275,804
Less: Accumulated depreciation and amortization (2,065,412 ) (2,096,278 )
Net book value $ 175,463 $ 179,526 </t>
  </si>
  <si>
    <t>7. ACCOUNTS AND OTHER PAYABLE AND ACCRUED EXPENSE (Tables)</t>
  </si>
  <si>
    <t xml:space="preserve">March 31, December 31,
2020 2019
Accounts payable $ 53,707 $ -
Salary payable 302,247 310,097
Social security insurance contribution payable 45,193 105,750
Other payable-related party (see Note 8) 22,013 89,424
Deposit on subscription of a subsidiary’s share 144,798 144,798
Accrued expense-construction 96,410 97,913
Accrued expense-others 389,733 358,066
Total $ 1,054,101 $ 1,106,048 </t>
  </si>
  <si>
    <t>9. TAXES PAYABLE (Tables)</t>
  </si>
  <si>
    <t>10. LEASE LIABILITIES-FINANCE AND OPERATING LEASE (Tables)</t>
  </si>
  <si>
    <t>Finance lease obligations</t>
  </si>
  <si>
    <t xml:space="preserve">Imputed March 31, December 31,
Interest rate 2020 2019
Total finance lease liability 6.7% $ 2,106,712 $ 2,104,278
Less: Current portion (230,190 ) (198,506 )
Finance lease liability, net of current portion $ 1,876,522 $ 1,905,772 </t>
  </si>
  <si>
    <t>Components of operating lease liabilities</t>
  </si>
  <si>
    <t xml:space="preserve">Imputed March 31, December 31,
Interest rate 2020 2019
Total Operating lease liabilities 4.89% $ 8,133,446 $ 8,348,453
Less: Current portion (424,354 ) (416,604 )
Operating lease liabilities, net of current portion $ 7,709,092 $ 7,931,849 </t>
  </si>
  <si>
    <t>Maturities of lease liabilities</t>
  </si>
  <si>
    <t xml:space="preserve">Financial lease Operating Lease
Payable within:
the next 12 months $ 264,920 $ 769,645
the next 13 to 24 months 264,920 623,870
the next 25 to 36 months 264,920 629,053
the next 37 to 48 months 264,920 628,165
the next 49 to 60 months 264,920 633,712
thereafter 1,589,519 11,232,567
Total 2,914,119 14,517,012
Less: Amount representing interest (807,407 ) (6,383,566 )
Present value of net minimum lease payments $ 2, 106,712 $ 8,133,446 </t>
  </si>
  <si>
    <t>13. STOCK-BASED COMPENSATION (Tables)</t>
  </si>
  <si>
    <t>Schedule of stock option transactions</t>
  </si>
  <si>
    <t xml:space="preserve">Number of Option Weighted- Average Exercise price of Option Range of
Balance, January 1, 2020 135,100 $7.21 $3.57 - $9.90
Exercised during the period - - -
Expired during the period (2,500 ) $9.90 $9.90
Balance, March 31, 2020 132,600 $7.16 $3.57 - $9.50 </t>
  </si>
  <si>
    <t>Schedule of stock and warrants options outstanding</t>
  </si>
  <si>
    <t xml:space="preserve">Stock Options and Warrants Outstanding and Exercisable
Weighted Average
Remaining
Outstanding at March 31, 2020
Range of Exercise Prices
Contractual Life (Years)
Outstanding and exercisable 132,600 $3.57 - $9.50 1.33 </t>
  </si>
  <si>
    <t>14. INCOME TAXES (Tables)</t>
  </si>
  <si>
    <t>Schedule of components of the provision for income taxes</t>
  </si>
  <si>
    <t>Three-Month
Period Ended March 31,
2020 2019
Current taxes – PRC $ - $ -
Deferred tax –
PRC 1,385,311 1,380,196
Change in valuation
allowance (128,868) 14,941
$ 1,256,443 $ 1,395,137</t>
  </si>
  <si>
    <t>Schedule of income tax expenses reconciliation</t>
  </si>
  <si>
    <t>Three-Month Period Ended March 31,
Reconciliations 2020 2019
Statutory income tax rate 25 % 25 %
Non-taxable &amp; Non deductible items 2 % (3 %)
Change in valuation allowance (1 %) -
Effective income tax benefit (expense) rate 26 % 22 %</t>
  </si>
  <si>
    <t>Schedule of deferred tax assets and liabilities</t>
  </si>
  <si>
    <t xml:space="preserve">March 31, December 31,
2020 2019
Deferred tax liabilities $ - $ -
Deferred tax assets:
Impairment on property, plant and equipment $ 2,864,275 $ 2,974,542
Impairment on prepaid land lease 795,133 826,673
Exploration costs 1,757,193 1,784,583
Compensation costs of unexercised stock options 78,915 171,672
PRC tax losses 19,700,324 18,737,005
US federal net operating loss 466,000 432,000
Total deferred tax assets 25,661,840 24,926,475
Valuation allowance (8,856,965 ) (8,985,833 )
Net deferred tax asset $ 16,804,875 $ 15,940,642 </t>
  </si>
  <si>
    <t>15. BUSINESS SEGMENTS (Tables)</t>
  </si>
  <si>
    <t>Schedule of segment operating income</t>
  </si>
  <si>
    <t xml:space="preserve">Three-Month Period Ended March 31, 2020 Bromine *
Crude Salt *
Chemical Products Natural Gas
Segment Total Corporate Total
Net revenue $ 462,846 $ 94,824 $ — $ — $ 557,670 $ — $ 557,670
Net revenue — — — — — — —
Income (loss) from operations before income taxes(benefit) (2,866,438 ) (1,513,582 ) (710,909 ) (48,846 ) (5,139,775 ) 304,346 (4,835,429 )
Income tax benefit 717,438 378,396 160,609 — 1,256,443 — 1,256,443
Income (loss) from operations after income taxes(benefit) (2,149,000 ) (1,135,186 ) (550,300 ) (48,846 ) (3,883,332 ) 304,346 (3,578,986 )
Total assets 117,061,540 39,066,713 109,222,446 1,657,769 267,008,468 105,430 267,113,898
Depreciation and amortization 2,197,844 1,108,443 113,484 35,120 3,454,891 — 3,454,891
Capital expenditures 3,157,669 646,752 3,611,790 — 7,416,211 — 7,416,211
Three-Month Period Ended March 31, 2019 Bromine *
Crude Salt *
Chemical Products Natural Gas
Segment Total Corporate Total
Net revenue $ — $ — $ — $ 38,570 $ 38,570 $ — $ 38,570
Net revenue — — — — — — —
Loss from operations before income taxes benefit (3,625,014 ) (1,411,809 ) (673,550 ) (41,983 ) (5,752,356 ) (643,674 ) (6,396,030 )
Income tax benefit 897,347 352,952 144,838 — 1,395,137 — 1,395,137
Loss from operations after income taxes benefit (2,727,667 ) (1,058,857 ) (528,712 ) (41,983 ) (4,357,219 ) (643,674 ) (5,000,893 )
Total assets 124,257,161 38,212,093 146,602,776 1,888,494 310,960,524 19,094 310,979,618
Depreciation and amortization 2,118,077 1,105,108 117,388 36,676 3,377,249 — 3,377,249
Capital expenditures 2,528,111 — — — 2,528,111 — 2,528,111 </t>
  </si>
  <si>
    <t>Schedule of segment costs</t>
  </si>
  <si>
    <t>Three-Month Period Ended March 31,
Reconciliations 2020 2019
Total segment operating loss $ (5,139,775 ) $ (5,752,356 )
Corporate costs (96,103 ) (140,446 )
Unrealized gain (loss) on translation of intercompany balance 400,449 (503,228 )
Loss from operations (4,835,429 ) (6,396,030 )
Other income 39,228 96,755
Loss before income taxes $ (4,796,201 ) $ (6,299,275 )</t>
  </si>
  <si>
    <t>Schedule of major customers</t>
  </si>
  <si>
    <t>Number Customer Bromine (000’s) Crude
Salt (000’s) Chemical
Products (000’s) Total Revenue (000’s) Percentage
of Total Revenue (%)
1 Shandong
Morui Chemical Company Limited $ 70 $ 41 $ — $ 111 20 %
2 Shandong
Brother Technology Limited $ 60 $ 36 $ — $ 96 17.1 %
3 Shouguang
Weidong Chemical Company Limited $ 65 $ 18 $ — $ 83 14.9 %
4 Dongying
Bomeite Chemical Company Limited $ 70 $ — $ — $ 70 12.5 %
5 Shandong
Shouguang Shenrunfa Ocean Chemical Company Limited $ 57 $ — $ — $ 57 10.2 %
6 Shouguang
JinWang Chemical Company Limited $ 56 $ — $ — $ 56 10 %</t>
  </si>
  <si>
    <t>19. CAPITAL COMMITMENT AND OPERATING LEASE COMMITMENTS (Tables)</t>
  </si>
  <si>
    <t>Schedule of contractual obligations</t>
  </si>
  <si>
    <t xml:space="preserve">Property Management Fees Capital Expenditure
Payable within:
the next 12 months $ 88,052 $ 25,405
the next 13 to 24 months 88,052 —
the next 25 to 36 months 88,052 —
Total $ 264,156 $ 25,405 </t>
  </si>
  <si>
    <t>1. BASIS OF PRESENTATION AND SUMMARY OF SIGNIFICANT ACCOUNTING POLICIES (Details)</t>
  </si>
  <si>
    <t>Building | Minimum</t>
  </si>
  <si>
    <t>Property, plant and equipment, useful life</t>
  </si>
  <si>
    <t>8 years</t>
  </si>
  <si>
    <t>Building | Maximum</t>
  </si>
  <si>
    <t>20 years</t>
  </si>
  <si>
    <t>Plant And Machinery | Minimum</t>
  </si>
  <si>
    <t>3 years</t>
  </si>
  <si>
    <t>Plant And Machinery | Maximum</t>
  </si>
  <si>
    <t>Vehicles</t>
  </si>
  <si>
    <t>5 years</t>
  </si>
  <si>
    <t>Furniture, Fixtures And Equipment | Minimum</t>
  </si>
  <si>
    <t>Furniture, Fixtures And Equipment | Maximum</t>
  </si>
  <si>
    <t>1. BASIS OF PRESENTATION AND SUMMARY OF SIGNIFICANT ACCOUNTING POLICIES (Details Narrative) - USD ($)</t>
  </si>
  <si>
    <t>Allowances for doubtful accounts</t>
  </si>
  <si>
    <t>Contributions to the retirement plan</t>
  </si>
  <si>
    <t>Anti-dilutive common stock equivalents which were excluded</t>
  </si>
  <si>
    <t>2. INVENTORIES (Details) - USD ($)</t>
  </si>
  <si>
    <t>Raw materials</t>
  </si>
  <si>
    <t>Finished goods</t>
  </si>
  <si>
    <t>3. PREPAID LAND LEASE (Details Narrative)</t>
  </si>
  <si>
    <t>Mar. 31, 2020USD ($)</t>
  </si>
  <si>
    <t>Prepaid land lease increase</t>
  </si>
  <si>
    <t>4. PROPERTY, PLANT AND EQUIPMENT, NET (Details) - USD ($)</t>
  </si>
  <si>
    <t>12 Months Ended</t>
  </si>
  <si>
    <t>Mineral rights</t>
  </si>
  <si>
    <t>Buildings</t>
  </si>
  <si>
    <t>Plant and machinery</t>
  </si>
  <si>
    <t>Motor vehicles</t>
  </si>
  <si>
    <t>Furniture, fixtures and office equipment</t>
  </si>
  <si>
    <t>Construction in progress</t>
  </si>
  <si>
    <t>Less: accumulated depreciation and amortization</t>
  </si>
  <si>
    <t>Impairment</t>
  </si>
  <si>
    <t>Net book value</t>
  </si>
  <si>
    <t>4. PROPERTY, PLANT AND EQUIPMENT, NET (Details Narrative) - USD ($)</t>
  </si>
  <si>
    <t>Land</t>
  </si>
  <si>
    <t>Depreciation and amortization expense</t>
  </si>
  <si>
    <t>Cost of administrative expenses</t>
  </si>
  <si>
    <t>5. FINANCE LEASE RIGHT-OF-USE ASSETS (Details) - USD ($)</t>
  </si>
  <si>
    <t>At cost</t>
  </si>
  <si>
    <t>Building</t>
  </si>
  <si>
    <t>5. FINANCE LEASE RIGHT-OF-USE ASSETS (Details Narrative) - USD ($)</t>
  </si>
  <si>
    <t>6. OPERATING LEASE RIGHT-OF-USE ASSETS (Details Narrative) - USD ($)</t>
  </si>
  <si>
    <t>Operating lease ROU assets</t>
  </si>
  <si>
    <t>Operating lease cost</t>
  </si>
  <si>
    <t>7. ACCOUNTS AND OTHER PAYABLE AND ACCRUED EXPENSE (Details) - USD ($)</t>
  </si>
  <si>
    <t>Accounts payable</t>
  </si>
  <si>
    <t>Salary payable</t>
  </si>
  <si>
    <t>Social security insurance contribution payable</t>
  </si>
  <si>
    <t>Other payable-related party (see Note 8)</t>
  </si>
  <si>
    <t>Deposit on subscription of a subsidiary's share</t>
  </si>
  <si>
    <t>Accrued expense-for repair work</t>
  </si>
  <si>
    <t>Accrued expense-others</t>
  </si>
  <si>
    <t>8. RELATED PARTY TRANSACTIONS (Details Narrative) - USD ($)</t>
  </si>
  <si>
    <t>Property management services provided by Shandong Shouguang Vegetable Seed Industry Group Co., Ltd</t>
  </si>
  <si>
    <t>Expense associated with agreement</t>
  </si>
  <si>
    <t>Property management services amount owed</t>
  </si>
  <si>
    <t>9. TAXES PAYABLE (Details) - USD ($)</t>
  </si>
  <si>
    <t>Land use right tax payable</t>
  </si>
  <si>
    <t>10. LEASE LIABILITIES-FINANCE AND OPERATING LEASE (Details) - USD ($)</t>
  </si>
  <si>
    <t>Imputed interest rate on capital lease obligations</t>
  </si>
  <si>
    <t>6.70%</t>
  </si>
  <si>
    <t>Total capital lease obligations</t>
  </si>
  <si>
    <t>Less: current portion</t>
  </si>
  <si>
    <t>Capital lease obligations, net of current portion</t>
  </si>
  <si>
    <t>10. LEASE LIABILITIES-FINANCE AND OPERATING LEASE (Details 1)</t>
  </si>
  <si>
    <t>Dec. 31, 2019USD ($)</t>
  </si>
  <si>
    <t>Imputed interest rate on operating lease liabilities</t>
  </si>
  <si>
    <t>.0489</t>
  </si>
  <si>
    <t>Total operating lease liabilities</t>
  </si>
  <si>
    <t>10. LEASE LIABILITIES-FINANCE AND OPERATING LEASE (Details 2) - USD ($)</t>
  </si>
  <si>
    <t>Capital Lease Obligations Payable within:</t>
  </si>
  <si>
    <t>the next 12 months</t>
  </si>
  <si>
    <t>the next 13 to 24 months</t>
  </si>
  <si>
    <t>the next 25 to 36 months</t>
  </si>
  <si>
    <t>the next 37 to 48 months</t>
  </si>
  <si>
    <t>the next 49 to 60 months</t>
  </si>
  <si>
    <t>thereafter</t>
  </si>
  <si>
    <t>Less: amount representing interest</t>
  </si>
  <si>
    <t>Present value of net minimum lease payments</t>
  </si>
  <si>
    <t>Operating Lease Obligations</t>
  </si>
  <si>
    <t>10. LEASE LIABILITIES-FINANCE AND OPERATING LEASE (Details Narrative) - USD ($)</t>
  </si>
  <si>
    <t>Interest expense from capital lease obligations</t>
  </si>
  <si>
    <t>Weighted average remaining operating lease term</t>
  </si>
  <si>
    <t>22 years</t>
  </si>
  <si>
    <t>Weighted average discounts rate</t>
  </si>
  <si>
    <t>4.89%</t>
  </si>
  <si>
    <t>11. EQUITY (Details Narrative)</t>
  </si>
  <si>
    <t>Statutory common reserve funds description</t>
  </si>
  <si>
    <t>SCHC, SYCI and DCHC are required each year to transfer at least 10% of the profit after tax as reported under the PRC statutory financial statements to the Statutory Common Reserve Funds until the balance reaches 50% of the registered share capital.  This reserve can be used to make up any loss incurred or to increase share capital.  Except for the reduction of losses incurred, any other application should not result in this reserve balance falling below 25% of the registered capital. The Statutory Common Reserve Fund as of March 31, 2020 for SCHC, SYCI and DCHC is 16%, 14% and 0% of its registered capital respectively.</t>
  </si>
  <si>
    <t>13. STOCK-BASED COMPENSATION (Details)</t>
  </si>
  <si>
    <t>Mar. 31, 2020$ / sharesshares</t>
  </si>
  <si>
    <t>Number of option and warrants outstanding, beginning balance | shares</t>
  </si>
  <si>
    <t>Number of option and warrants exercised | shares</t>
  </si>
  <si>
    <t>Number of option and warrants expired | shares</t>
  </si>
  <si>
    <t>Number of option and warrants outstanding, ending balance | shares</t>
  </si>
  <si>
    <t>Weighted-average exercise price of option and warrants, beginning balance | $ / shares</t>
  </si>
  <si>
    <t>Weighted-average exercise price of option and warrants exercised | $ / shares</t>
  </si>
  <si>
    <t>.00</t>
  </si>
  <si>
    <t>Weighted-average exercise price of option and warrants expired | $ / shares</t>
  </si>
  <si>
    <t>Weighted-average exercise price of option and warrants, ending balance | $ / shares</t>
  </si>
  <si>
    <t>Range of exercise price per common share, beginning balance</t>
  </si>
  <si>
    <t>$3.57 - $9.90</t>
  </si>
  <si>
    <t>Range of exercise price per common share exercised</t>
  </si>
  <si>
    <t>$0.00</t>
  </si>
  <si>
    <t>Range of exercise price per common share expired</t>
  </si>
  <si>
    <t>$9.90</t>
  </si>
  <si>
    <t>Range of exercise price per common share, ending balance</t>
  </si>
  <si>
    <t>$3.57 - $9.50</t>
  </si>
  <si>
    <t>13. STOCK-BASED COMPENSATION (Details 1) - $ / shares</t>
  </si>
  <si>
    <t>Outstanding</t>
  </si>
  <si>
    <t>Range of exercise prices, lower limit</t>
  </si>
  <si>
    <t>Range of exercise prices, upper limit</t>
  </si>
  <si>
    <t>Weighted average remaining contractual life (years)</t>
  </si>
  <si>
    <t>1 year 3 months 29 days</t>
  </si>
  <si>
    <t>13. STOCK-BASED COMPENSATION (Details Narrative) - USD ($)</t>
  </si>
  <si>
    <t>Common stock available for issuance</t>
  </si>
  <si>
    <t>Aggregate intrinsic value of options outstanding and exercisable</t>
  </si>
  <si>
    <t>Aggregate intrinsic value of options exercised</t>
  </si>
  <si>
    <t>14. INCOME TAXES (Details) - USD ($)</t>
  </si>
  <si>
    <t>Current taxes - PRC</t>
  </si>
  <si>
    <t>Deferred taxes - PRC</t>
  </si>
  <si>
    <t>Change in valuation allowance</t>
  </si>
  <si>
    <t>14. INCOME TAXES (Details 1)</t>
  </si>
  <si>
    <t>Statutory income tax rate</t>
  </si>
  <si>
    <t>25.00%</t>
  </si>
  <si>
    <t>Non-taxable income</t>
  </si>
  <si>
    <t>2.00%</t>
  </si>
  <si>
    <t>(3.00%)</t>
  </si>
  <si>
    <t>(1.00%)</t>
  </si>
  <si>
    <t>0.00%</t>
  </si>
  <si>
    <t>Effective income tax benefit (expense) rate</t>
  </si>
  <si>
    <t>26.00%</t>
  </si>
  <si>
    <t>22.00%</t>
  </si>
  <si>
    <t>14. INCOME TAXES (Details 2) - USD ($)</t>
  </si>
  <si>
    <t>Deferred tax liabilities</t>
  </si>
  <si>
    <t>Deferred tax assets:</t>
  </si>
  <si>
    <t>Impairment on property, plant and equipment</t>
  </si>
  <si>
    <t>Impairment on prepaid land lease</t>
  </si>
  <si>
    <t>Exploration costs</t>
  </si>
  <si>
    <t>Compensation costs of unexercised stock options</t>
  </si>
  <si>
    <t>PRC tax losses</t>
  </si>
  <si>
    <t>US federal net operating loss and foreign tax credit</t>
  </si>
  <si>
    <t>Total deferred tax assets</t>
  </si>
  <si>
    <t>Valuation allowance</t>
  </si>
  <si>
    <t>Net deferred tax asset</t>
  </si>
  <si>
    <t>15. BUSINESS SEGMENTS (Details) - USD ($)</t>
  </si>
  <si>
    <t>Net revenue (external customers)</t>
  </si>
  <si>
    <t>Net revenue (intersegment)</t>
  </si>
  <si>
    <t>Income (loss) from operations before income tax benefit</t>
  </si>
  <si>
    <t>Income tax expense (benefit)</t>
  </si>
  <si>
    <t>Income (loss) from operations after income taxes benefit</t>
  </si>
  <si>
    <t>Total assets</t>
  </si>
  <si>
    <t>Capital expenditures</t>
  </si>
  <si>
    <t>Bromine Segment</t>
  </si>
  <si>
    <t>Crude Salt Segment</t>
  </si>
  <si>
    <t>Chemical Products Segment</t>
  </si>
  <si>
    <t>Natural Gas</t>
  </si>
  <si>
    <t>Segment Total</t>
  </si>
  <si>
    <t>Corporate</t>
  </si>
  <si>
    <t>15. BUSINESS SEGMENTS (Details 1) - USD ($)</t>
  </si>
  <si>
    <t>Total segment operating loss</t>
  </si>
  <si>
    <t>Corporate costs</t>
  </si>
  <si>
    <t>Unrealized loss on translation of intercompany balance</t>
  </si>
  <si>
    <t>Loss from operations</t>
  </si>
  <si>
    <t>Other income, net of expense</t>
  </si>
  <si>
    <t>Loss before income taxes</t>
  </si>
  <si>
    <t>15. BUSINESS SEGMENTS (Details 2) - USD ($)</t>
  </si>
  <si>
    <t>Revenues</t>
  </si>
  <si>
    <t>Shandong Morui Chemical Company Limited</t>
  </si>
  <si>
    <t>Percentage of total revenue (%)</t>
  </si>
  <si>
    <t>20.00%</t>
  </si>
  <si>
    <t>Shandong Morui Chemical Company Limited | Bromine Segment</t>
  </si>
  <si>
    <t>Shandong Morui Chemical Company Limited | Crude Salt Segment</t>
  </si>
  <si>
    <t>Shandong Morui Chemical Company Limited | Chemical Products Segment</t>
  </si>
  <si>
    <t>Shandong Brother Technology Limited</t>
  </si>
  <si>
    <t>17.10%</t>
  </si>
  <si>
    <t>Shandong Brother Technology Limited | Bromine Segment</t>
  </si>
  <si>
    <t>Shandong Brother Technology Limited | Crude Salt Segment</t>
  </si>
  <si>
    <t>Shandong Brother Technology Limited | Chemical Products Segment</t>
  </si>
  <si>
    <t>Shouguang Weidong Chemical Company Limited</t>
  </si>
  <si>
    <t>14.90%</t>
  </si>
  <si>
    <t>Shouguang Weidong Chemical Company Limited | Bromine Segment</t>
  </si>
  <si>
    <t>Shouguang Weidong Chemical Company Limited | Crude Salt Segment</t>
  </si>
  <si>
    <t>Shouguang Weidong Chemical Company Limited | Chemical Products Segment</t>
  </si>
  <si>
    <t>Dongying Bomeite Chemical Company Limited</t>
  </si>
  <si>
    <t>12.50%</t>
  </si>
  <si>
    <t>Dongying Bomeite Chemical Company Limited | Bromine Segment</t>
  </si>
  <si>
    <t>Dongying Bomeite Chemical Company Limited | Crude Salt Segment</t>
  </si>
  <si>
    <t>Dongying Bomeite Chemical Company Limited | Chemical Products Segment</t>
  </si>
  <si>
    <t>Shandong shouguang shenrunfa ocean Chemical Company</t>
  </si>
  <si>
    <t>10.20%</t>
  </si>
  <si>
    <t>Shandong shouguang shenrunfa ocean Chemical Company | Bromine Segment</t>
  </si>
  <si>
    <t>Shandong shouguang shenrunfa ocean Chemical Company | Crude Salt Segment</t>
  </si>
  <si>
    <t>Shandong shouguang shenrunfa ocean Chemical Company | Chemical Products Segment</t>
  </si>
  <si>
    <t>Shouguang Jin Wang Chemical Company Limited</t>
  </si>
  <si>
    <t>10.00%</t>
  </si>
  <si>
    <t>Shouguang Jin Wang Chemical Company Limited | Bromine Segment</t>
  </si>
  <si>
    <t>Shouguang Jin Wang Chemical Company Limited | Crude Salt Segment</t>
  </si>
  <si>
    <t>Shouguang Jin Wang Chemical Company Limited | Chemical Products Segment</t>
  </si>
  <si>
    <t>16. CUSTOMER CONCENTRATION (Details Narrative) - USD ($)</t>
  </si>
  <si>
    <t>Amounts due from major customers</t>
  </si>
  <si>
    <t>Top 5 customers</t>
  </si>
  <si>
    <t>Percent products sold to top five customers</t>
  </si>
  <si>
    <t>84.80%</t>
  </si>
  <si>
    <t>Natural gas customer</t>
  </si>
  <si>
    <t>100.00%</t>
  </si>
  <si>
    <t>17. MAJOR SUPPLIERS (Details Narrative)</t>
  </si>
  <si>
    <t>Amount due to major suppliers</t>
  </si>
  <si>
    <t>Top 6 customers</t>
  </si>
  <si>
    <t>Percent of materials purchased</t>
  </si>
  <si>
    <t>19. CAPITAL COMMITMENT AND OPERATING LEASE COMMITMENTS (Details)</t>
  </si>
  <si>
    <t>Property Management Fees</t>
  </si>
  <si>
    <t>Capital Expenditur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23</v>
      </c>
    </row>
    <row r="14" spans="1:3">
      <c r="A14" s="4" t="s">
        <v>24</v>
      </c>
      <c r="B14" s="4" t="s">
        <v>14</v>
      </c>
    </row>
    <row r="15" spans="1:3">
      <c r="A15" s="4" t="s">
        <v>25</v>
      </c>
      <c r="C15" s="5" t="n">
        <v>9517427</v>
      </c>
    </row>
    <row r="16" spans="1:3">
      <c r="A16" s="4" t="s">
        <v>26</v>
      </c>
      <c r="B16" s="4" t="s">
        <v>27</v>
      </c>
    </row>
    <row r="17" spans="1:3">
      <c r="A17" s="4" t="s">
        <v>28</v>
      </c>
      <c r="B17" s="4" t="s">
        <v>29</v>
      </c>
    </row>
    <row r="18" spans="1:3">
      <c r="A18" s="4" t="s">
        <v>30</v>
      </c>
      <c r="B18" s="4" t="s">
        <v>18</v>
      </c>
    </row>
    <row r="19" spans="1:3">
      <c r="A19" s="4" t="s">
        <v>31</v>
      </c>
      <c r="B19" s="4" t="s">
        <v>32</v>
      </c>
    </row>
    <row r="20" spans="1:3">
      <c r="A20" s="4" t="s">
        <v>33</v>
      </c>
      <c r="B20" s="4" t="s">
        <v>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5</v>
      </c>
      <c r="B1" s="2" t="s">
        <v>1</v>
      </c>
    </row>
    <row r="2" spans="1:2">
      <c r="B2" s="2" t="s">
        <v>2</v>
      </c>
    </row>
    <row r="3" spans="1:2">
      <c r="A3" s="3" t="s">
        <v>183</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75"/>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83</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01</v>
      </c>
      <c r="B1" s="2" t="s">
        <v>1</v>
      </c>
    </row>
    <row r="2" spans="1:2">
      <c r="B2" s="2" t="s">
        <v>2</v>
      </c>
    </row>
    <row r="3" spans="1:2">
      <c r="A3" s="3" t="s">
        <v>199</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93632690</v>
      </c>
      <c r="C3" s="6" t="n">
        <v>100301986</v>
      </c>
    </row>
    <row r="4" spans="1:3">
      <c r="A4" s="4" t="s">
        <v>39</v>
      </c>
      <c r="B4" s="5" t="n">
        <v>620669</v>
      </c>
      <c r="C4" s="5" t="n">
        <v>4877106</v>
      </c>
    </row>
    <row r="5" spans="1:3">
      <c r="A5" s="4" t="s">
        <v>40</v>
      </c>
      <c r="B5" s="5" t="n">
        <v>674978</v>
      </c>
      <c r="C5" s="5" t="n">
        <v>690087</v>
      </c>
    </row>
    <row r="6" spans="1:3">
      <c r="A6" s="4" t="s">
        <v>41</v>
      </c>
      <c r="B6" s="5" t="n">
        <v>1278330</v>
      </c>
      <c r="C6" s="5" t="n">
        <v>1332970</v>
      </c>
    </row>
    <row r="7" spans="1:3">
      <c r="A7" s="4" t="s">
        <v>42</v>
      </c>
      <c r="B7" s="5" t="n">
        <v>559</v>
      </c>
      <c r="C7" s="5" t="n">
        <v>559</v>
      </c>
    </row>
    <row r="8" spans="1:3">
      <c r="A8" s="4" t="s">
        <v>43</v>
      </c>
      <c r="B8" s="5" t="n">
        <v>96207226</v>
      </c>
      <c r="C8" s="5" t="n">
        <v>107202708</v>
      </c>
    </row>
    <row r="9" spans="1:3">
      <c r="A9" s="3" t="s">
        <v>44</v>
      </c>
    </row>
    <row r="10" spans="1:3">
      <c r="A10" s="4" t="s">
        <v>45</v>
      </c>
      <c r="B10" s="5" t="n">
        <v>136032828</v>
      </c>
      <c r="C10" s="5" t="n">
        <v>137994949</v>
      </c>
    </row>
    <row r="11" spans="1:3">
      <c r="A11" s="4" t="s">
        <v>46</v>
      </c>
      <c r="B11" s="5" t="n">
        <v>175463</v>
      </c>
      <c r="C11" s="5" t="n">
        <v>179526</v>
      </c>
    </row>
    <row r="12" spans="1:3">
      <c r="A12" s="4" t="s">
        <v>47</v>
      </c>
      <c r="B12" s="5" t="n">
        <v>8551066</v>
      </c>
      <c r="C12" s="5" t="n">
        <v>8817884</v>
      </c>
    </row>
    <row r="13" spans="1:3">
      <c r="A13" s="4" t="s">
        <v>48</v>
      </c>
      <c r="B13" s="5" t="n">
        <v>9342440</v>
      </c>
      <c r="C13" s="5" t="n">
        <v>9115276</v>
      </c>
    </row>
    <row r="14" spans="1:3">
      <c r="A14" s="4" t="s">
        <v>49</v>
      </c>
      <c r="B14" s="5" t="n">
        <v>16804875</v>
      </c>
      <c r="C14" s="5" t="n">
        <v>15940642</v>
      </c>
    </row>
    <row r="15" spans="1:3">
      <c r="A15" s="4" t="s">
        <v>50</v>
      </c>
      <c r="B15" s="5" t="n">
        <v>170906672</v>
      </c>
      <c r="C15" s="5" t="n">
        <v>172048277</v>
      </c>
    </row>
    <row r="16" spans="1:3">
      <c r="A16" s="4" t="s">
        <v>51</v>
      </c>
      <c r="B16" s="5" t="n">
        <v>267113898</v>
      </c>
      <c r="C16" s="5" t="n">
        <v>279250985</v>
      </c>
    </row>
    <row r="17" spans="1:3">
      <c r="A17" s="3" t="s">
        <v>52</v>
      </c>
    </row>
    <row r="18" spans="1:3">
      <c r="A18" s="4" t="s">
        <v>53</v>
      </c>
      <c r="B18" s="5" t="n">
        <v>1054101</v>
      </c>
      <c r="C18" s="5" t="n">
        <v>1106048</v>
      </c>
    </row>
    <row r="19" spans="1:3">
      <c r="A19" s="4" t="s">
        <v>54</v>
      </c>
      <c r="B19" s="5" t="n">
        <v>0</v>
      </c>
      <c r="C19" s="5" t="n">
        <v>3805483</v>
      </c>
    </row>
    <row r="20" spans="1:3">
      <c r="A20" s="4" t="s">
        <v>55</v>
      </c>
      <c r="B20" s="5" t="n">
        <v>767656</v>
      </c>
      <c r="C20" s="5" t="n">
        <v>779623</v>
      </c>
    </row>
    <row r="21" spans="1:3">
      <c r="A21" s="4" t="s">
        <v>56</v>
      </c>
      <c r="B21" s="5" t="n">
        <v>230190</v>
      </c>
      <c r="C21" s="5" t="n">
        <v>198506</v>
      </c>
    </row>
    <row r="22" spans="1:3">
      <c r="A22" s="4" t="s">
        <v>57</v>
      </c>
      <c r="B22" s="5" t="n">
        <v>424354</v>
      </c>
      <c r="C22" s="5" t="n">
        <v>416604</v>
      </c>
    </row>
    <row r="23" spans="1:3">
      <c r="A23" s="4" t="s">
        <v>58</v>
      </c>
      <c r="B23" s="5" t="n">
        <v>2476301</v>
      </c>
      <c r="C23" s="5" t="n">
        <v>6306264</v>
      </c>
    </row>
    <row r="24" spans="1:3">
      <c r="A24" s="3" t="s">
        <v>59</v>
      </c>
    </row>
    <row r="25" spans="1:3">
      <c r="A25" s="4" t="s">
        <v>60</v>
      </c>
      <c r="B25" s="5" t="n">
        <v>1876522</v>
      </c>
      <c r="C25" s="5" t="n">
        <v>1905772</v>
      </c>
    </row>
    <row r="26" spans="1:3">
      <c r="A26" s="4" t="s">
        <v>61</v>
      </c>
      <c r="B26" s="5" t="n">
        <v>7709092</v>
      </c>
      <c r="C26" s="5" t="n">
        <v>7931849</v>
      </c>
    </row>
    <row r="27" spans="1:3">
      <c r="A27" s="4" t="s">
        <v>62</v>
      </c>
      <c r="B27" s="5" t="n">
        <v>9585614</v>
      </c>
      <c r="C27" s="5" t="n">
        <v>9837621</v>
      </c>
    </row>
    <row r="28" spans="1:3">
      <c r="A28" s="4" t="s">
        <v>63</v>
      </c>
      <c r="B28" s="5" t="n">
        <v>12061915</v>
      </c>
      <c r="C28" s="5" t="n">
        <v>16143885</v>
      </c>
    </row>
    <row r="29" spans="1:3">
      <c r="A29" s="4" t="s">
        <v>64</v>
      </c>
      <c r="B29" s="4" t="s">
        <v>65</v>
      </c>
      <c r="C29" s="4" t="s">
        <v>65</v>
      </c>
    </row>
    <row r="30" spans="1:3">
      <c r="A30" s="3" t="s">
        <v>66</v>
      </c>
    </row>
    <row r="31" spans="1:3">
      <c r="A31" s="4" t="s">
        <v>67</v>
      </c>
      <c r="B31" s="5" t="n">
        <v>0</v>
      </c>
      <c r="C31" s="5" t="n">
        <v>0</v>
      </c>
    </row>
    <row r="32" spans="1:3">
      <c r="A32" s="4" t="s">
        <v>68</v>
      </c>
      <c r="B32" s="5" t="n">
        <v>23904</v>
      </c>
      <c r="C32" s="5" t="n">
        <v>23904</v>
      </c>
    </row>
    <row r="33" spans="1:3">
      <c r="A33" s="4" t="s">
        <v>69</v>
      </c>
      <c r="B33" s="5" t="n">
        <v>-510329</v>
      </c>
      <c r="C33" s="5" t="n">
        <v>-510329</v>
      </c>
    </row>
    <row r="34" spans="1:3">
      <c r="A34" s="4" t="s">
        <v>70</v>
      </c>
      <c r="B34" s="5" t="n">
        <v>95043388</v>
      </c>
      <c r="C34" s="5" t="n">
        <v>95043388</v>
      </c>
    </row>
    <row r="35" spans="1:3">
      <c r="A35" s="4" t="s">
        <v>71</v>
      </c>
      <c r="B35" s="5" t="n">
        <v>156268642</v>
      </c>
      <c r="C35" s="5" t="n">
        <v>159808400</v>
      </c>
    </row>
    <row r="36" spans="1:3">
      <c r="A36" s="4" t="s">
        <v>72</v>
      </c>
      <c r="B36" s="5" t="n">
        <v>24233544</v>
      </c>
      <c r="C36" s="5" t="n">
        <v>24233544</v>
      </c>
    </row>
    <row r="37" spans="1:3">
      <c r="A37" s="4" t="s">
        <v>73</v>
      </c>
      <c r="B37" s="5" t="n">
        <v>-20007166</v>
      </c>
      <c r="C37" s="5" t="n">
        <v>-15491807</v>
      </c>
    </row>
    <row r="38" spans="1:3">
      <c r="A38" s="4" t="s">
        <v>74</v>
      </c>
      <c r="B38" s="5" t="n">
        <v>255051983</v>
      </c>
      <c r="C38" s="5" t="n">
        <v>263107100</v>
      </c>
    </row>
    <row r="39" spans="1:3">
      <c r="A39" s="4" t="s">
        <v>75</v>
      </c>
      <c r="B39" s="6" t="n">
        <v>267113898</v>
      </c>
      <c r="C39" s="6" t="n">
        <v>279250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94</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70</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151</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2</v>
      </c>
      <c r="B1" s="2" t="s">
        <v>1</v>
      </c>
    </row>
    <row r="2" spans="1:2">
      <c r="B2" s="2" t="s">
        <v>2</v>
      </c>
    </row>
    <row r="3" spans="1:2">
      <c r="A3" s="3" t="s">
        <v>170</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5</v>
      </c>
      <c r="B1" s="2" t="s">
        <v>1</v>
      </c>
    </row>
    <row r="2" spans="1:2">
      <c r="B2" s="2" t="s">
        <v>2</v>
      </c>
    </row>
    <row r="3" spans="1:2">
      <c r="A3" s="3" t="s">
        <v>174</v>
      </c>
    </row>
    <row r="4" spans="1:2">
      <c r="A4" s="4" t="s">
        <v>151</v>
      </c>
      <c r="B4" s="4" t="s">
        <v>26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v>
      </c>
      <c r="B1" s="2" t="s">
        <v>2</v>
      </c>
      <c r="C1" s="2" t="s">
        <v>36</v>
      </c>
    </row>
    <row r="2" spans="1:3">
      <c r="A2" s="3" t="s">
        <v>77</v>
      </c>
    </row>
    <row r="3" spans="1:3">
      <c r="A3" s="4" t="s">
        <v>78</v>
      </c>
      <c r="B3" s="4" t="s">
        <v>79</v>
      </c>
      <c r="C3" s="7" t="n">
        <v>0.001</v>
      </c>
    </row>
    <row r="4" spans="1:3">
      <c r="A4" s="4" t="s">
        <v>80</v>
      </c>
      <c r="B4" s="5" t="n">
        <v>1000000</v>
      </c>
      <c r="C4" s="5" t="n">
        <v>1000000</v>
      </c>
    </row>
    <row r="5" spans="1:3">
      <c r="A5" s="4" t="s">
        <v>81</v>
      </c>
      <c r="B5" s="5" t="n">
        <v>0</v>
      </c>
      <c r="C5" s="5" t="n">
        <v>0</v>
      </c>
    </row>
    <row r="6" spans="1:3">
      <c r="A6" s="4" t="s">
        <v>82</v>
      </c>
      <c r="B6" s="4" t="s">
        <v>83</v>
      </c>
      <c r="C6" s="8" t="n">
        <v>0.0005</v>
      </c>
    </row>
    <row r="7" spans="1:3">
      <c r="A7" s="4" t="s">
        <v>84</v>
      </c>
      <c r="B7" s="5" t="n">
        <v>80000000</v>
      </c>
      <c r="C7" s="5" t="n">
        <v>80000000</v>
      </c>
    </row>
    <row r="8" spans="1:3">
      <c r="A8" s="4" t="s">
        <v>85</v>
      </c>
      <c r="B8" s="5" t="n">
        <v>9563257</v>
      </c>
      <c r="C8" s="5" t="n">
        <v>9563257</v>
      </c>
    </row>
    <row r="9" spans="1:3">
      <c r="A9" s="4" t="s">
        <v>86</v>
      </c>
      <c r="B9" s="5" t="n">
        <v>9517427</v>
      </c>
      <c r="C9" s="5" t="n">
        <v>9517427</v>
      </c>
    </row>
    <row r="10" spans="1:3">
      <c r="A10" s="4" t="s">
        <v>87</v>
      </c>
      <c r="B10" s="5" t="n">
        <v>45380</v>
      </c>
      <c r="C10" s="5" t="n">
        <v>453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v>
      </c>
    </row>
    <row r="3" spans="1:2">
      <c r="A3" s="3" t="s">
        <v>180</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0</v>
      </c>
      <c r="B1" s="2" t="s">
        <v>1</v>
      </c>
    </row>
    <row r="2" spans="1:2">
      <c r="B2" s="2" t="s">
        <v>2</v>
      </c>
    </row>
    <row r="3" spans="1:2">
      <c r="A3" s="3" t="s">
        <v>183</v>
      </c>
    </row>
    <row r="4" spans="1:2">
      <c r="A4" s="4" t="s">
        <v>271</v>
      </c>
      <c r="B4" s="4" t="s">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3</v>
      </c>
      <c r="B1" s="2" t="s">
        <v>1</v>
      </c>
    </row>
    <row r="2" spans="1:2">
      <c r="B2" s="2" t="s">
        <v>2</v>
      </c>
    </row>
    <row r="3" spans="1:2">
      <c r="A3" s="3" t="s">
        <v>188</v>
      </c>
    </row>
    <row r="4" spans="1:2">
      <c r="A4" s="4" t="s">
        <v>53</v>
      </c>
      <c r="B4" s="4" t="s">
        <v>27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75"/>
  </cols>
  <sheetData>
    <row r="1" spans="1:2">
      <c r="A1" s="1" t="s">
        <v>275</v>
      </c>
      <c r="B1" s="2" t="s">
        <v>1</v>
      </c>
    </row>
    <row r="2" spans="1:2">
      <c r="B2" s="2" t="s">
        <v>2</v>
      </c>
    </row>
    <row r="3" spans="1:2">
      <c r="A3" s="3" t="s">
        <v>194</v>
      </c>
    </row>
    <row r="4" spans="1:2">
      <c r="A4" s="4" t="s">
        <v>153</v>
      </c>
      <c r="B4" s="4" t="s">
        <v>1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183</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row r="6" spans="1:2">
      <c r="A6" s="4" t="s">
        <v>293</v>
      </c>
      <c r="B6"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95</v>
      </c>
      <c r="B1" s="2" t="s">
        <v>1</v>
      </c>
    </row>
    <row r="2" spans="1:2">
      <c r="B2" s="2" t="s">
        <v>2</v>
      </c>
    </row>
    <row r="3" spans="1:2">
      <c r="A3" s="3" t="s">
        <v>209</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2</v>
      </c>
      <c r="B1" s="2" t="s">
        <v>1</v>
      </c>
    </row>
    <row r="2" spans="1:2">
      <c r="B2" s="2" t="s">
        <v>2</v>
      </c>
    </row>
    <row r="3" spans="1:2">
      <c r="A3" s="3" t="s">
        <v>221</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5"/>
  </cols>
  <sheetData>
    <row r="1" spans="1:2">
      <c r="A1" s="1" t="s">
        <v>305</v>
      </c>
      <c r="B1" s="2" t="s">
        <v>1</v>
      </c>
    </row>
    <row r="2" spans="1:2">
      <c r="B2" s="2" t="s">
        <v>2</v>
      </c>
    </row>
    <row r="3" spans="1:2">
      <c r="A3" s="4" t="s">
        <v>306</v>
      </c>
    </row>
    <row r="4" spans="1:2">
      <c r="A4" s="4" t="s">
        <v>307</v>
      </c>
      <c r="B4" s="4" t="s">
        <v>308</v>
      </c>
    </row>
    <row r="5" spans="1:2">
      <c r="A5" s="4" t="s">
        <v>309</v>
      </c>
    </row>
    <row r="6" spans="1:2">
      <c r="A6" s="4" t="s">
        <v>307</v>
      </c>
      <c r="B6" s="4" t="s">
        <v>310</v>
      </c>
    </row>
    <row r="7" spans="1:2">
      <c r="A7" s="4" t="s">
        <v>311</v>
      </c>
    </row>
    <row r="8" spans="1:2">
      <c r="A8" s="4" t="s">
        <v>307</v>
      </c>
      <c r="B8" s="4" t="s">
        <v>312</v>
      </c>
    </row>
    <row r="9" spans="1:2">
      <c r="A9" s="4" t="s">
        <v>313</v>
      </c>
    </row>
    <row r="10" spans="1:2">
      <c r="A10" s="4" t="s">
        <v>307</v>
      </c>
      <c r="B10" s="4" t="s">
        <v>308</v>
      </c>
    </row>
    <row r="11" spans="1:2">
      <c r="A11" s="4" t="s">
        <v>314</v>
      </c>
    </row>
    <row r="12" spans="1:2">
      <c r="A12" s="4" t="s">
        <v>307</v>
      </c>
      <c r="B12" s="4" t="s">
        <v>315</v>
      </c>
    </row>
    <row r="13" spans="1:2">
      <c r="A13" s="4" t="s">
        <v>316</v>
      </c>
    </row>
    <row r="14" spans="1:2">
      <c r="A14" s="4" t="s">
        <v>307</v>
      </c>
      <c r="B14" s="4" t="s">
        <v>312</v>
      </c>
    </row>
    <row r="15" spans="1:2">
      <c r="A15" s="4" t="s">
        <v>317</v>
      </c>
    </row>
    <row r="16" spans="1:2">
      <c r="A16" s="4" t="s">
        <v>307</v>
      </c>
      <c r="B16" s="4" t="s">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6" t="n">
        <v>557670</v>
      </c>
      <c r="C4" s="6" t="n">
        <v>38570</v>
      </c>
    </row>
    <row r="5" spans="1:3">
      <c r="A5" s="3" t="s">
        <v>92</v>
      </c>
    </row>
    <row r="6" spans="1:3">
      <c r="A6" s="4" t="s">
        <v>93</v>
      </c>
      <c r="B6" s="5" t="n">
        <v>-921320</v>
      </c>
      <c r="C6" s="5" t="n">
        <v>-36407</v>
      </c>
    </row>
    <row r="7" spans="1:3">
      <c r="A7" s="4" t="s">
        <v>94</v>
      </c>
      <c r="B7" s="5" t="n">
        <v>-2243</v>
      </c>
      <c r="C7" s="5" t="n">
        <v>0</v>
      </c>
    </row>
    <row r="8" spans="1:3">
      <c r="A8" s="4" t="s">
        <v>95</v>
      </c>
      <c r="B8" s="5" t="n">
        <v>-3610423</v>
      </c>
      <c r="C8" s="5" t="n">
        <v>-4293022</v>
      </c>
    </row>
    <row r="9" spans="1:3">
      <c r="A9" s="4" t="s">
        <v>96</v>
      </c>
      <c r="B9" s="5" t="n">
        <v>-843337</v>
      </c>
      <c r="C9" s="5" t="n">
        <v>-2105171</v>
      </c>
    </row>
    <row r="10" spans="1:3">
      <c r="A10" s="4" t="s">
        <v>97</v>
      </c>
      <c r="B10" s="5" t="n">
        <v>-15776</v>
      </c>
      <c r="C10" s="5" t="n">
        <v>0</v>
      </c>
    </row>
    <row r="11" spans="1:3">
      <c r="A11" s="4" t="s">
        <v>98</v>
      </c>
      <c r="B11" s="5" t="n">
        <v>-5393099</v>
      </c>
      <c r="C11" s="5" t="n">
        <v>-6434600</v>
      </c>
    </row>
    <row r="12" spans="1:3">
      <c r="A12" s="4" t="s">
        <v>99</v>
      </c>
      <c r="B12" s="5" t="n">
        <v>-4835429</v>
      </c>
      <c r="C12" s="5" t="n">
        <v>-6396030</v>
      </c>
    </row>
    <row r="13" spans="1:3">
      <c r="A13" s="3" t="s">
        <v>100</v>
      </c>
    </row>
    <row r="14" spans="1:3">
      <c r="A14" s="4" t="s">
        <v>101</v>
      </c>
      <c r="B14" s="5" t="n">
        <v>-35428</v>
      </c>
      <c r="C14" s="5" t="n">
        <v>-38824</v>
      </c>
    </row>
    <row r="15" spans="1:3">
      <c r="A15" s="4" t="s">
        <v>102</v>
      </c>
      <c r="B15" s="5" t="n">
        <v>74656</v>
      </c>
      <c r="C15" s="5" t="n">
        <v>135579</v>
      </c>
    </row>
    <row r="16" spans="1:3">
      <c r="A16" s="4" t="s">
        <v>103</v>
      </c>
      <c r="B16" s="5" t="n">
        <v>-4796201</v>
      </c>
      <c r="C16" s="5" t="n">
        <v>-6299275</v>
      </c>
    </row>
    <row r="17" spans="1:3">
      <c r="A17" s="4" t="s">
        <v>104</v>
      </c>
      <c r="B17" s="5" t="n">
        <v>1256443</v>
      </c>
      <c r="C17" s="5" t="n">
        <v>1395137</v>
      </c>
    </row>
    <row r="18" spans="1:3">
      <c r="A18" s="4" t="s">
        <v>105</v>
      </c>
      <c r="B18" s="5" t="n">
        <v>-3539758</v>
      </c>
      <c r="C18" s="5" t="n">
        <v>-4904138</v>
      </c>
    </row>
    <row r="19" spans="1:3">
      <c r="A19" s="3" t="s">
        <v>106</v>
      </c>
    </row>
    <row r="20" spans="1:3">
      <c r="A20" s="4" t="s">
        <v>105</v>
      </c>
      <c r="B20" s="5" t="n">
        <v>-3539758</v>
      </c>
      <c r="C20" s="5" t="n">
        <v>-4904138</v>
      </c>
    </row>
    <row r="21" spans="1:3">
      <c r="A21" s="3" t="s">
        <v>107</v>
      </c>
    </row>
    <row r="22" spans="1:3">
      <c r="A22" s="4" t="s">
        <v>108</v>
      </c>
      <c r="B22" s="5" t="n">
        <v>-4515359</v>
      </c>
      <c r="C22" s="5" t="n">
        <v>6166350</v>
      </c>
    </row>
    <row r="23" spans="1:3">
      <c r="A23" s="4" t="s">
        <v>109</v>
      </c>
      <c r="B23" s="6" t="n">
        <v>-8055117</v>
      </c>
      <c r="C23" s="6" t="n">
        <v>1262212</v>
      </c>
    </row>
    <row r="24" spans="1:3">
      <c r="A24" s="3" t="s">
        <v>110</v>
      </c>
    </row>
    <row r="25" spans="1:3">
      <c r="A25" s="4" t="s">
        <v>111</v>
      </c>
      <c r="B25" s="4" t="s">
        <v>112</v>
      </c>
      <c r="C25" s="4" t="s">
        <v>113</v>
      </c>
    </row>
    <row r="26" spans="1:3">
      <c r="A26" s="4" t="s">
        <v>114</v>
      </c>
      <c r="B26" s="9" t="n">
        <v>-0.37</v>
      </c>
      <c r="C26" s="4" t="s">
        <v>113</v>
      </c>
    </row>
    <row r="27" spans="1:3">
      <c r="A27" s="3" t="s">
        <v>115</v>
      </c>
    </row>
    <row r="28" spans="1:3">
      <c r="A28" s="4" t="s">
        <v>111</v>
      </c>
      <c r="B28" s="5" t="n">
        <v>9517427</v>
      </c>
      <c r="C28" s="5" t="n">
        <v>9377312</v>
      </c>
    </row>
    <row r="29" spans="1:3">
      <c r="A29" s="4" t="s">
        <v>114</v>
      </c>
      <c r="B29" s="5" t="n">
        <v>9517427</v>
      </c>
      <c r="C29" s="5" t="n">
        <v>93773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18</v>
      </c>
      <c r="B1" s="2" t="s">
        <v>1</v>
      </c>
    </row>
    <row r="2" spans="1:4">
      <c r="B2" s="2" t="s">
        <v>2</v>
      </c>
      <c r="C2" s="2" t="s">
        <v>89</v>
      </c>
      <c r="D2" s="2" t="s">
        <v>36</v>
      </c>
    </row>
    <row r="3" spans="1:4">
      <c r="A3" s="3" t="s">
        <v>170</v>
      </c>
    </row>
    <row r="4" spans="1:4">
      <c r="A4" s="4" t="s">
        <v>319</v>
      </c>
      <c r="B4" s="6" t="n">
        <v>0</v>
      </c>
      <c r="D4" s="6" t="n">
        <v>0</v>
      </c>
    </row>
    <row r="5" spans="1:4">
      <c r="A5" s="4" t="s">
        <v>320</v>
      </c>
      <c r="B5" s="6" t="n">
        <v>140108</v>
      </c>
      <c r="C5" s="6" t="n">
        <v>310937</v>
      </c>
    </row>
    <row r="6" spans="1:4">
      <c r="A6" s="4" t="s">
        <v>321</v>
      </c>
      <c r="B6" s="5" t="n">
        <v>113370</v>
      </c>
      <c r="C6" s="5" t="n">
        <v>675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22</v>
      </c>
      <c r="B1" s="2" t="s">
        <v>2</v>
      </c>
      <c r="C1" s="2" t="s">
        <v>36</v>
      </c>
    </row>
    <row r="2" spans="1:3">
      <c r="A2" s="3" t="s">
        <v>174</v>
      </c>
    </row>
    <row r="3" spans="1:3">
      <c r="A3" s="4" t="s">
        <v>323</v>
      </c>
      <c r="B3" s="6" t="n">
        <v>16096</v>
      </c>
      <c r="C3" s="6" t="n">
        <v>20928</v>
      </c>
    </row>
    <row r="4" spans="1:3">
      <c r="A4" s="4" t="s">
        <v>324</v>
      </c>
      <c r="B4" s="5" t="n">
        <v>658882</v>
      </c>
      <c r="C4" s="5" t="n">
        <v>669159</v>
      </c>
    </row>
    <row r="5" spans="1:3">
      <c r="A5" s="4" t="s">
        <v>151</v>
      </c>
      <c r="B5" s="6" t="n">
        <v>674978</v>
      </c>
      <c r="C5" s="6" t="n">
        <v>69008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325</v>
      </c>
      <c r="B1" s="2" t="s">
        <v>326</v>
      </c>
    </row>
    <row r="2" spans="1:2">
      <c r="A2" s="3" t="s">
        <v>177</v>
      </c>
    </row>
    <row r="3" spans="1:2">
      <c r="A3" s="4" t="s">
        <v>327</v>
      </c>
      <c r="B3" s="6" t="n">
        <v>934244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28</v>
      </c>
      <c r="B1" s="2" t="s">
        <v>1</v>
      </c>
      <c r="C1" s="2" t="s">
        <v>329</v>
      </c>
    </row>
    <row r="2" spans="1:3">
      <c r="B2" s="2" t="s">
        <v>2</v>
      </c>
      <c r="C2" s="2" t="s">
        <v>36</v>
      </c>
    </row>
    <row r="3" spans="1:3">
      <c r="A3" s="3" t="s">
        <v>180</v>
      </c>
    </row>
    <row r="4" spans="1:3">
      <c r="A4" s="4" t="s">
        <v>330</v>
      </c>
      <c r="B4" s="6" t="n">
        <v>2722033</v>
      </c>
      <c r="C4" s="6" t="n">
        <v>2764462</v>
      </c>
    </row>
    <row r="5" spans="1:3">
      <c r="A5" s="4" t="s">
        <v>331</v>
      </c>
      <c r="B5" s="5" t="n">
        <v>58961513</v>
      </c>
      <c r="C5" s="5" t="n">
        <v>59880567</v>
      </c>
    </row>
    <row r="6" spans="1:3">
      <c r="A6" s="4" t="s">
        <v>332</v>
      </c>
      <c r="B6" s="5" t="n">
        <v>231067278</v>
      </c>
      <c r="C6" s="5" t="n">
        <v>234669007</v>
      </c>
    </row>
    <row r="7" spans="1:3">
      <c r="A7" s="4" t="s">
        <v>333</v>
      </c>
      <c r="B7" s="5" t="n">
        <v>6035</v>
      </c>
      <c r="C7" s="5" t="n">
        <v>6129</v>
      </c>
    </row>
    <row r="8" spans="1:3">
      <c r="A8" s="4" t="s">
        <v>334</v>
      </c>
      <c r="B8" s="5" t="n">
        <v>3186073</v>
      </c>
      <c r="C8" s="5" t="n">
        <v>3235736</v>
      </c>
    </row>
    <row r="9" spans="1:3">
      <c r="A9" s="4" t="s">
        <v>335</v>
      </c>
      <c r="B9" s="5" t="n">
        <v>4743600</v>
      </c>
      <c r="C9" s="5" t="n">
        <v>1204742</v>
      </c>
    </row>
    <row r="10" spans="1:3">
      <c r="A10" s="4" t="s">
        <v>122</v>
      </c>
      <c r="B10" s="5" t="n">
        <v>300686532</v>
      </c>
      <c r="C10" s="5" t="n">
        <v>301760643</v>
      </c>
    </row>
    <row r="11" spans="1:3">
      <c r="A11" s="4" t="s">
        <v>336</v>
      </c>
      <c r="B11" s="5" t="n">
        <v>-147486310</v>
      </c>
      <c r="C11" s="5" t="n">
        <v>-146330705</v>
      </c>
    </row>
    <row r="12" spans="1:3">
      <c r="A12" s="4" t="s">
        <v>337</v>
      </c>
      <c r="B12" s="5" t="n">
        <v>-17167394</v>
      </c>
      <c r="C12" s="5" t="n">
        <v>-17434989</v>
      </c>
    </row>
    <row r="13" spans="1:3">
      <c r="A13" s="4" t="s">
        <v>338</v>
      </c>
      <c r="B13" s="6" t="n">
        <v>136032828</v>
      </c>
      <c r="C13" s="6" t="n">
        <v>1379949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39</v>
      </c>
      <c r="B1" s="2" t="s">
        <v>1</v>
      </c>
    </row>
    <row r="2" spans="1:4">
      <c r="B2" s="2" t="s">
        <v>2</v>
      </c>
      <c r="C2" s="2" t="s">
        <v>89</v>
      </c>
      <c r="D2" s="2" t="s">
        <v>36</v>
      </c>
    </row>
    <row r="3" spans="1:4">
      <c r="A3" s="3" t="s">
        <v>180</v>
      </c>
    </row>
    <row r="4" spans="1:4">
      <c r="A4" s="4" t="s">
        <v>340</v>
      </c>
      <c r="B4" s="6" t="n">
        <v>19020945</v>
      </c>
      <c r="D4" s="6" t="n">
        <v>19894947</v>
      </c>
    </row>
    <row r="5" spans="1:4">
      <c r="A5" s="4" t="s">
        <v>341</v>
      </c>
      <c r="B5" s="5" t="n">
        <v>3453563</v>
      </c>
      <c r="C5" s="6" t="n">
        <v>3311907</v>
      </c>
    </row>
    <row r="6" spans="1:4">
      <c r="A6" s="4" t="s">
        <v>95</v>
      </c>
      <c r="B6" s="5" t="n">
        <v>2578771</v>
      </c>
      <c r="C6" s="5" t="n">
        <v>3066896</v>
      </c>
    </row>
    <row r="7" spans="1:4">
      <c r="A7" s="4" t="s">
        <v>342</v>
      </c>
      <c r="B7" s="5" t="n">
        <v>201406</v>
      </c>
      <c r="C7" s="5" t="n">
        <v>224830</v>
      </c>
    </row>
    <row r="8" spans="1:4">
      <c r="A8" s="4" t="s">
        <v>93</v>
      </c>
      <c r="B8" s="6" t="n">
        <v>673386</v>
      </c>
      <c r="C8" s="6" t="n">
        <v>2018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3</v>
      </c>
      <c r="B1" s="2" t="s">
        <v>2</v>
      </c>
      <c r="C1" s="2" t="s">
        <v>36</v>
      </c>
    </row>
    <row r="2" spans="1:3">
      <c r="A2" s="4" t="s">
        <v>344</v>
      </c>
      <c r="B2" s="6" t="n">
        <v>2240875</v>
      </c>
      <c r="C2" s="6" t="n">
        <v>2275804</v>
      </c>
    </row>
    <row r="3" spans="1:3">
      <c r="A3" s="4" t="s">
        <v>336</v>
      </c>
      <c r="B3" s="5" t="n">
        <v>-2065412</v>
      </c>
      <c r="C3" s="5" t="n">
        <v>-2096278</v>
      </c>
    </row>
    <row r="4" spans="1:3">
      <c r="A4" s="4" t="s">
        <v>338</v>
      </c>
      <c r="B4" s="5" t="n">
        <v>175463</v>
      </c>
      <c r="C4" s="5" t="n">
        <v>179526</v>
      </c>
    </row>
    <row r="5" spans="1:3">
      <c r="A5" s="4" t="s">
        <v>345</v>
      </c>
    </row>
    <row r="6" spans="1:3">
      <c r="A6" s="4" t="s">
        <v>344</v>
      </c>
      <c r="B6" s="5" t="n">
        <v>116146</v>
      </c>
      <c r="C6" s="5" t="n">
        <v>117956</v>
      </c>
    </row>
    <row r="7" spans="1:3">
      <c r="A7" s="4" t="s">
        <v>332</v>
      </c>
    </row>
    <row r="8" spans="1:3">
      <c r="A8" s="4" t="s">
        <v>344</v>
      </c>
      <c r="B8" s="6" t="n">
        <v>2124729</v>
      </c>
      <c r="C8" s="6" t="n">
        <v>21578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346</v>
      </c>
      <c r="B1" s="2" t="s">
        <v>1</v>
      </c>
    </row>
    <row r="2" spans="1:3">
      <c r="B2" s="2" t="s">
        <v>2</v>
      </c>
      <c r="C2" s="2" t="s">
        <v>89</v>
      </c>
    </row>
    <row r="3" spans="1:3">
      <c r="A3" s="3" t="s">
        <v>183</v>
      </c>
    </row>
    <row r="4" spans="1:3">
      <c r="A4" s="4" t="s">
        <v>341</v>
      </c>
      <c r="B4" s="6" t="n">
        <v>1327</v>
      </c>
      <c r="C4" s="6" t="n">
        <v>653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347</v>
      </c>
      <c r="B1" s="2" t="s">
        <v>1</v>
      </c>
    </row>
    <row r="2" spans="1:4">
      <c r="B2" s="2" t="s">
        <v>2</v>
      </c>
      <c r="C2" s="2" t="s">
        <v>89</v>
      </c>
      <c r="D2" s="2" t="s">
        <v>36</v>
      </c>
    </row>
    <row r="3" spans="1:4">
      <c r="A3" s="3" t="s">
        <v>183</v>
      </c>
    </row>
    <row r="4" spans="1:4">
      <c r="A4" s="4" t="s">
        <v>348</v>
      </c>
      <c r="B4" s="6" t="n">
        <v>8551066</v>
      </c>
      <c r="D4" s="6" t="n">
        <v>8817884</v>
      </c>
    </row>
    <row r="5" spans="1:4">
      <c r="A5" s="4" t="s">
        <v>349</v>
      </c>
      <c r="B5" s="6" t="n">
        <v>219687</v>
      </c>
      <c r="C5" s="6" t="n">
        <v>2272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0</v>
      </c>
      <c r="B1" s="2" t="s">
        <v>2</v>
      </c>
      <c r="C1" s="2" t="s">
        <v>36</v>
      </c>
    </row>
    <row r="2" spans="1:3">
      <c r="A2" s="3" t="s">
        <v>188</v>
      </c>
    </row>
    <row r="3" spans="1:3">
      <c r="A3" s="4" t="s">
        <v>351</v>
      </c>
      <c r="B3" s="6" t="n">
        <v>53707</v>
      </c>
      <c r="C3" s="6" t="n">
        <v>0</v>
      </c>
    </row>
    <row r="4" spans="1:3">
      <c r="A4" s="4" t="s">
        <v>352</v>
      </c>
      <c r="B4" s="5" t="n">
        <v>302247</v>
      </c>
      <c r="C4" s="5" t="n">
        <v>310097</v>
      </c>
    </row>
    <row r="5" spans="1:3">
      <c r="A5" s="4" t="s">
        <v>353</v>
      </c>
      <c r="B5" s="5" t="n">
        <v>45193</v>
      </c>
      <c r="C5" s="5" t="n">
        <v>105750</v>
      </c>
    </row>
    <row r="6" spans="1:3">
      <c r="A6" s="4" t="s">
        <v>354</v>
      </c>
      <c r="B6" s="5" t="n">
        <v>22013</v>
      </c>
      <c r="C6" s="5" t="n">
        <v>89424</v>
      </c>
    </row>
    <row r="7" spans="1:3">
      <c r="A7" s="4" t="s">
        <v>355</v>
      </c>
      <c r="B7" s="5" t="n">
        <v>144798</v>
      </c>
      <c r="C7" s="5" t="n">
        <v>144798</v>
      </c>
    </row>
    <row r="8" spans="1:3">
      <c r="A8" s="4" t="s">
        <v>356</v>
      </c>
      <c r="B8" s="5" t="n">
        <v>96410</v>
      </c>
      <c r="C8" s="5" t="n">
        <v>97913</v>
      </c>
    </row>
    <row r="9" spans="1:3">
      <c r="A9" s="4" t="s">
        <v>357</v>
      </c>
      <c r="B9" s="5" t="n">
        <v>389733</v>
      </c>
      <c r="C9" s="5" t="n">
        <v>358066</v>
      </c>
    </row>
    <row r="10" spans="1:3">
      <c r="A10" s="4" t="s">
        <v>122</v>
      </c>
      <c r="B10" s="6" t="n">
        <v>1054101</v>
      </c>
      <c r="C10" s="6" t="n">
        <v>110604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8</v>
      </c>
      <c r="B1" s="2" t="s">
        <v>1</v>
      </c>
    </row>
    <row r="2" spans="1:3">
      <c r="B2" s="2" t="s">
        <v>2</v>
      </c>
      <c r="C2" s="2" t="s">
        <v>89</v>
      </c>
    </row>
    <row r="3" spans="1:3">
      <c r="A3" s="3" t="s">
        <v>191</v>
      </c>
    </row>
    <row r="4" spans="1:3">
      <c r="A4" s="4" t="s">
        <v>359</v>
      </c>
      <c r="B4" s="6" t="n">
        <v>49995</v>
      </c>
    </row>
    <row r="5" spans="1:3">
      <c r="A5" s="4" t="s">
        <v>360</v>
      </c>
      <c r="B5" s="5" t="n">
        <v>22013</v>
      </c>
      <c r="C5" s="6" t="n">
        <v>23162</v>
      </c>
    </row>
    <row r="6" spans="1:3">
      <c r="A6" s="4" t="s">
        <v>361</v>
      </c>
      <c r="B6" s="6" t="n">
        <v>22013</v>
      </c>
      <c r="C6" s="6" t="n">
        <v>894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9"/>
    <col customWidth="1" max="2" min="2" width="13"/>
    <col customWidth="1" max="3" min="3" width="15"/>
    <col customWidth="1" max="4" min="4" width="27"/>
    <col customWidth="1" max="5" min="5" width="18"/>
    <col customWidth="1" max="6" min="6" width="31"/>
    <col customWidth="1" max="7" min="7" width="46"/>
    <col customWidth="1" max="8" min="8" width="14"/>
  </cols>
  <sheetData>
    <row r="1" spans="1:8">
      <c r="A1" s="1" t="s">
        <v>116</v>
      </c>
      <c r="B1" s="2" t="s">
        <v>117</v>
      </c>
      <c r="C1" s="2" t="s">
        <v>118</v>
      </c>
      <c r="D1" s="2" t="s">
        <v>119</v>
      </c>
      <c r="E1" s="2" t="s">
        <v>120</v>
      </c>
      <c r="F1" s="2" t="s">
        <v>72</v>
      </c>
      <c r="G1" s="2" t="s">
        <v>121</v>
      </c>
      <c r="H1" s="2" t="s">
        <v>122</v>
      </c>
    </row>
    <row r="2" spans="1:8">
      <c r="A2" s="4" t="s">
        <v>123</v>
      </c>
      <c r="B2" s="5" t="n">
        <v>9410588</v>
      </c>
    </row>
    <row r="3" spans="1:8">
      <c r="A3" s="4" t="s">
        <v>124</v>
      </c>
      <c r="B3" s="5" t="n">
        <v>9360758</v>
      </c>
      <c r="C3" s="5" t="n">
        <v>49830</v>
      </c>
    </row>
    <row r="4" spans="1:8">
      <c r="A4" s="4" t="s">
        <v>125</v>
      </c>
      <c r="B4" s="6" t="n">
        <v>23525</v>
      </c>
      <c r="C4" s="6" t="n">
        <v>-554870</v>
      </c>
      <c r="D4" s="6" t="n">
        <v>95020808</v>
      </c>
      <c r="E4" s="6" t="n">
        <v>185608445</v>
      </c>
      <c r="F4" s="6" t="n">
        <v>24233544</v>
      </c>
      <c r="G4" s="6" t="n">
        <v>-10478048</v>
      </c>
      <c r="H4" s="6" t="n">
        <v>293859404</v>
      </c>
    </row>
    <row r="5" spans="1:8">
      <c r="A5" s="4" t="s">
        <v>126</v>
      </c>
      <c r="G5" s="5" t="n">
        <v>6166350</v>
      </c>
      <c r="H5" s="5" t="n">
        <v>6166350</v>
      </c>
    </row>
    <row r="6" spans="1:8">
      <c r="A6" s="4" t="s">
        <v>127</v>
      </c>
      <c r="B6" s="5" t="n">
        <v>4000</v>
      </c>
      <c r="C6" s="5" t="n">
        <v>-4000</v>
      </c>
    </row>
    <row r="7" spans="1:8">
      <c r="A7" s="4" t="s">
        <v>128</v>
      </c>
      <c r="C7" s="6" t="n">
        <v>44541</v>
      </c>
      <c r="D7" s="5" t="n">
        <v>-22941</v>
      </c>
      <c r="H7" s="5" t="n">
        <v>21600</v>
      </c>
    </row>
    <row r="8" spans="1:8">
      <c r="A8" s="4" t="s">
        <v>129</v>
      </c>
      <c r="B8" s="5" t="n">
        <v>19394</v>
      </c>
    </row>
    <row r="9" spans="1:8">
      <c r="A9" s="4" t="s">
        <v>130</v>
      </c>
      <c r="B9" s="5" t="n">
        <v>19394</v>
      </c>
    </row>
    <row r="10" spans="1:8">
      <c r="A10" s="4" t="s">
        <v>131</v>
      </c>
      <c r="B10" s="6" t="n">
        <v>48</v>
      </c>
      <c r="D10" s="5" t="n">
        <v>-48</v>
      </c>
      <c r="H10" s="5" t="n">
        <v>0</v>
      </c>
    </row>
    <row r="11" spans="1:8">
      <c r="A11" s="4" t="s">
        <v>132</v>
      </c>
      <c r="E11" s="5" t="n">
        <v>-4904138</v>
      </c>
      <c r="H11" s="5" t="n">
        <v>-4904138</v>
      </c>
    </row>
    <row r="12" spans="1:8">
      <c r="A12" s="4" t="s">
        <v>133</v>
      </c>
      <c r="B12" s="5" t="n">
        <v>9429982</v>
      </c>
    </row>
    <row r="13" spans="1:8">
      <c r="A13" s="4" t="s">
        <v>134</v>
      </c>
      <c r="B13" s="5" t="n">
        <v>9384152</v>
      </c>
      <c r="C13" s="5" t="n">
        <v>45830</v>
      </c>
    </row>
    <row r="14" spans="1:8">
      <c r="A14" s="4" t="s">
        <v>135</v>
      </c>
      <c r="B14" s="6" t="n">
        <v>23673</v>
      </c>
      <c r="C14" s="6" t="n">
        <v>-510329</v>
      </c>
      <c r="D14" s="5" t="n">
        <v>94997819</v>
      </c>
      <c r="E14" s="5" t="n">
        <v>180704307</v>
      </c>
      <c r="F14" s="5" t="n">
        <v>24233544</v>
      </c>
      <c r="G14" s="5" t="n">
        <v>-4311698</v>
      </c>
      <c r="H14" s="5" t="n">
        <v>295137216</v>
      </c>
    </row>
    <row r="15" spans="1:8">
      <c r="A15" s="4" t="s">
        <v>136</v>
      </c>
      <c r="B15" s="5" t="n">
        <v>9563257</v>
      </c>
    </row>
    <row r="16" spans="1:8">
      <c r="A16" s="4" t="s">
        <v>137</v>
      </c>
      <c r="B16" s="5" t="n">
        <v>9517427</v>
      </c>
      <c r="C16" s="5" t="n">
        <v>45830</v>
      </c>
    </row>
    <row r="17" spans="1:8">
      <c r="A17" s="4" t="s">
        <v>138</v>
      </c>
      <c r="B17" s="6" t="n">
        <v>23904</v>
      </c>
      <c r="C17" s="6" t="n">
        <v>-510329</v>
      </c>
      <c r="D17" s="5" t="n">
        <v>95043388</v>
      </c>
      <c r="E17" s="5" t="n">
        <v>159808400</v>
      </c>
      <c r="F17" s="5" t="n">
        <v>24233544</v>
      </c>
      <c r="G17" s="5" t="n">
        <v>-15491807</v>
      </c>
      <c r="H17" s="5" t="n">
        <v>263107100</v>
      </c>
    </row>
    <row r="18" spans="1:8">
      <c r="A18" s="4" t="s">
        <v>126</v>
      </c>
      <c r="G18" s="5" t="n">
        <v>-4515359</v>
      </c>
      <c r="H18" s="5" t="n">
        <v>-4515359</v>
      </c>
    </row>
    <row r="19" spans="1:8">
      <c r="A19" s="4" t="s">
        <v>132</v>
      </c>
      <c r="E19" s="5" t="n">
        <v>-3539758</v>
      </c>
      <c r="H19" s="5" t="n">
        <v>-3539758</v>
      </c>
    </row>
    <row r="20" spans="1:8">
      <c r="A20" s="4" t="s">
        <v>139</v>
      </c>
      <c r="B20" s="5" t="n">
        <v>9563257</v>
      </c>
    </row>
    <row r="21" spans="1:8">
      <c r="A21" s="4" t="s">
        <v>140</v>
      </c>
      <c r="B21" s="5" t="n">
        <v>9384152</v>
      </c>
      <c r="C21" s="5" t="n">
        <v>45830</v>
      </c>
    </row>
    <row r="22" spans="1:8">
      <c r="A22" s="4" t="s">
        <v>141</v>
      </c>
      <c r="B22" s="6" t="n">
        <v>23573</v>
      </c>
      <c r="C22" s="6" t="n">
        <v>-510329</v>
      </c>
      <c r="D22" s="6" t="n">
        <v>95043388</v>
      </c>
      <c r="E22" s="6" t="n">
        <v>156268642</v>
      </c>
      <c r="F22" s="6" t="n">
        <v>24233544</v>
      </c>
      <c r="G22" s="6" t="n">
        <v>-20007166</v>
      </c>
      <c r="H22" s="6" t="n">
        <v>25505198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2</v>
      </c>
      <c r="B1" s="2" t="s">
        <v>2</v>
      </c>
      <c r="C1" s="2" t="s">
        <v>36</v>
      </c>
    </row>
    <row r="2" spans="1:3">
      <c r="A2" s="3" t="s">
        <v>194</v>
      </c>
    </row>
    <row r="3" spans="1:3">
      <c r="A3" s="4" t="s">
        <v>363</v>
      </c>
      <c r="B3" s="6" t="n">
        <v>767656</v>
      </c>
      <c r="C3" s="6" t="n">
        <v>779623</v>
      </c>
    </row>
    <row r="4" spans="1:3">
      <c r="A4" s="4" t="s">
        <v>153</v>
      </c>
      <c r="B4" s="6" t="n">
        <v>767656</v>
      </c>
      <c r="C4" s="6" t="n">
        <v>7796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4</v>
      </c>
      <c r="B1" s="2" t="s">
        <v>2</v>
      </c>
      <c r="C1" s="2" t="s">
        <v>36</v>
      </c>
    </row>
    <row r="2" spans="1:3">
      <c r="A2" s="3" t="s">
        <v>183</v>
      </c>
    </row>
    <row r="3" spans="1:3">
      <c r="A3" s="4" t="s">
        <v>365</v>
      </c>
      <c r="B3" s="4" t="s">
        <v>366</v>
      </c>
    </row>
    <row r="4" spans="1:3">
      <c r="A4" s="4" t="s">
        <v>367</v>
      </c>
      <c r="B4" s="6" t="n">
        <v>2106712</v>
      </c>
      <c r="C4" s="6" t="n">
        <v>2104278</v>
      </c>
    </row>
    <row r="5" spans="1:3">
      <c r="A5" s="4" t="s">
        <v>368</v>
      </c>
      <c r="B5" s="5" t="n">
        <v>-230190</v>
      </c>
      <c r="C5" s="5" t="n">
        <v>-198506</v>
      </c>
    </row>
    <row r="6" spans="1:3">
      <c r="A6" s="4" t="s">
        <v>369</v>
      </c>
      <c r="B6" s="6" t="n">
        <v>1876522</v>
      </c>
      <c r="C6" s="6" t="n">
        <v>190577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21"/>
    <col customWidth="1" max="3" min="3" width="21"/>
  </cols>
  <sheetData>
    <row r="1" spans="1:3">
      <c r="A1" s="1" t="s">
        <v>370</v>
      </c>
      <c r="B1" s="2" t="s">
        <v>326</v>
      </c>
      <c r="C1" s="2" t="s">
        <v>371</v>
      </c>
    </row>
    <row r="2" spans="1:3">
      <c r="A2" s="3" t="s">
        <v>183</v>
      </c>
    </row>
    <row r="3" spans="1:3">
      <c r="A3" s="4" t="s">
        <v>372</v>
      </c>
      <c r="B3" s="4" t="s">
        <v>373</v>
      </c>
    </row>
    <row r="4" spans="1:3">
      <c r="A4" s="4" t="s">
        <v>374</v>
      </c>
      <c r="B4" s="6" t="n">
        <v>8133446</v>
      </c>
      <c r="C4" s="6" t="n">
        <v>8348453</v>
      </c>
    </row>
    <row r="5" spans="1:3">
      <c r="A5" s="4" t="s">
        <v>368</v>
      </c>
      <c r="B5" s="5" t="n">
        <v>-424354</v>
      </c>
      <c r="C5" s="5" t="n">
        <v>-416604</v>
      </c>
    </row>
    <row r="6" spans="1:3">
      <c r="A6" s="4" t="s">
        <v>61</v>
      </c>
      <c r="B6" s="6" t="n">
        <v>7709092</v>
      </c>
      <c r="C6" s="6" t="n">
        <v>79318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75</v>
      </c>
      <c r="B1" s="2" t="s">
        <v>2</v>
      </c>
      <c r="C1" s="2" t="s">
        <v>36</v>
      </c>
    </row>
    <row r="2" spans="1:3">
      <c r="A2" s="3" t="s">
        <v>376</v>
      </c>
    </row>
    <row r="3" spans="1:3">
      <c r="A3" s="4" t="s">
        <v>377</v>
      </c>
      <c r="B3" s="6" t="n">
        <v>264920</v>
      </c>
    </row>
    <row r="4" spans="1:3">
      <c r="A4" s="4" t="s">
        <v>378</v>
      </c>
      <c r="B4" s="5" t="n">
        <v>264920</v>
      </c>
    </row>
    <row r="5" spans="1:3">
      <c r="A5" s="4" t="s">
        <v>379</v>
      </c>
      <c r="B5" s="5" t="n">
        <v>264920</v>
      </c>
    </row>
    <row r="6" spans="1:3">
      <c r="A6" s="4" t="s">
        <v>380</v>
      </c>
      <c r="B6" s="5" t="n">
        <v>264920</v>
      </c>
    </row>
    <row r="7" spans="1:3">
      <c r="A7" s="4" t="s">
        <v>381</v>
      </c>
      <c r="B7" s="5" t="n">
        <v>264920</v>
      </c>
    </row>
    <row r="8" spans="1:3">
      <c r="A8" s="4" t="s">
        <v>382</v>
      </c>
      <c r="B8" s="5" t="n">
        <v>1589519</v>
      </c>
    </row>
    <row r="9" spans="1:3">
      <c r="A9" s="4" t="s">
        <v>122</v>
      </c>
      <c r="B9" s="5" t="n">
        <v>2914119</v>
      </c>
    </row>
    <row r="10" spans="1:3">
      <c r="A10" s="4" t="s">
        <v>383</v>
      </c>
      <c r="B10" s="5" t="n">
        <v>-807407</v>
      </c>
    </row>
    <row r="11" spans="1:3">
      <c r="A11" s="4" t="s">
        <v>384</v>
      </c>
      <c r="B11" s="5" t="n">
        <v>2106712</v>
      </c>
    </row>
    <row r="12" spans="1:3">
      <c r="A12" s="3" t="s">
        <v>385</v>
      </c>
    </row>
    <row r="13" spans="1:3">
      <c r="A13" s="4" t="s">
        <v>377</v>
      </c>
      <c r="B13" s="5" t="n">
        <v>769645</v>
      </c>
    </row>
    <row r="14" spans="1:3">
      <c r="A14" s="4" t="s">
        <v>378</v>
      </c>
      <c r="B14" s="5" t="n">
        <v>623870</v>
      </c>
    </row>
    <row r="15" spans="1:3">
      <c r="A15" s="4" t="s">
        <v>379</v>
      </c>
      <c r="B15" s="5" t="n">
        <v>629053</v>
      </c>
    </row>
    <row r="16" spans="1:3">
      <c r="A16" s="4" t="s">
        <v>380</v>
      </c>
      <c r="B16" s="5" t="n">
        <v>628165</v>
      </c>
    </row>
    <row r="17" spans="1:3">
      <c r="A17" s="4" t="s">
        <v>381</v>
      </c>
      <c r="B17" s="5" t="n">
        <v>633712</v>
      </c>
    </row>
    <row r="18" spans="1:3">
      <c r="A18" s="4" t="s">
        <v>382</v>
      </c>
      <c r="B18" s="5" t="n">
        <v>11232567</v>
      </c>
    </row>
    <row r="19" spans="1:3">
      <c r="A19" s="4" t="s">
        <v>122</v>
      </c>
      <c r="B19" s="5" t="n">
        <v>14517012</v>
      </c>
    </row>
    <row r="20" spans="1:3">
      <c r="A20" s="4" t="s">
        <v>383</v>
      </c>
      <c r="B20" s="5" t="n">
        <v>-6383566</v>
      </c>
    </row>
    <row r="21" spans="1:3">
      <c r="A21" s="4" t="s">
        <v>384</v>
      </c>
      <c r="B21" s="6" t="n">
        <v>8133446</v>
      </c>
      <c r="C21" s="6" t="n">
        <v>834845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89</v>
      </c>
    </row>
    <row r="3" spans="1:3">
      <c r="A3" s="3" t="s">
        <v>183</v>
      </c>
    </row>
    <row r="4" spans="1:3">
      <c r="A4" s="4" t="s">
        <v>387</v>
      </c>
      <c r="B4" s="6" t="n">
        <v>35262</v>
      </c>
      <c r="C4" s="6" t="n">
        <v>38659</v>
      </c>
    </row>
    <row r="5" spans="1:3">
      <c r="A5" s="4" t="s">
        <v>388</v>
      </c>
      <c r="B5" s="4" t="s">
        <v>389</v>
      </c>
    </row>
    <row r="6" spans="1:3">
      <c r="A6" s="4" t="s">
        <v>390</v>
      </c>
      <c r="B6" s="4" t="s">
        <v>39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2</v>
      </c>
      <c r="B1" s="2" t="s">
        <v>1</v>
      </c>
    </row>
    <row r="2" spans="1:2">
      <c r="B2" s="2" t="s">
        <v>2</v>
      </c>
    </row>
    <row r="3" spans="1:2">
      <c r="A3" s="3" t="s">
        <v>199</v>
      </c>
    </row>
    <row r="4" spans="1:2">
      <c r="A4" s="4" t="s">
        <v>393</v>
      </c>
      <c r="B4" s="4" t="s">
        <v>3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1</v>
      </c>
    </row>
    <row r="2" spans="1:2">
      <c r="B2" s="2" t="s">
        <v>396</v>
      </c>
    </row>
    <row r="3" spans="1:2">
      <c r="A3" s="3" t="s">
        <v>204</v>
      </c>
    </row>
    <row r="4" spans="1:2">
      <c r="A4" s="4" t="s">
        <v>397</v>
      </c>
      <c r="B4" s="5" t="n">
        <v>135100</v>
      </c>
    </row>
    <row r="5" spans="1:2">
      <c r="A5" s="4" t="s">
        <v>398</v>
      </c>
      <c r="B5" s="5" t="n">
        <v>0</v>
      </c>
    </row>
    <row r="6" spans="1:2">
      <c r="A6" s="4" t="s">
        <v>399</v>
      </c>
      <c r="B6" s="5" t="n">
        <v>-2500</v>
      </c>
    </row>
    <row r="7" spans="1:2">
      <c r="A7" s="4" t="s">
        <v>400</v>
      </c>
      <c r="B7" s="5" t="n">
        <v>132600</v>
      </c>
    </row>
    <row r="8" spans="1:2">
      <c r="A8" s="4" t="s">
        <v>401</v>
      </c>
      <c r="B8" s="9" t="n">
        <v>7.21</v>
      </c>
    </row>
    <row r="9" spans="1:2">
      <c r="A9" s="4" t="s">
        <v>402</v>
      </c>
      <c r="B9" s="4" t="s">
        <v>403</v>
      </c>
    </row>
    <row r="10" spans="1:2">
      <c r="A10" s="4" t="s">
        <v>404</v>
      </c>
      <c r="B10" s="10" t="n">
        <v>9.9</v>
      </c>
    </row>
    <row r="11" spans="1:2">
      <c r="A11" s="4" t="s">
        <v>405</v>
      </c>
      <c r="B11" s="9" t="n">
        <v>7.16</v>
      </c>
    </row>
    <row r="12" spans="1:2">
      <c r="A12" s="4" t="s">
        <v>406</v>
      </c>
      <c r="B12" s="4" t="s">
        <v>407</v>
      </c>
    </row>
    <row r="13" spans="1:2">
      <c r="A13" s="4" t="s">
        <v>408</v>
      </c>
      <c r="B13" s="4" t="s">
        <v>409</v>
      </c>
    </row>
    <row r="14" spans="1:2">
      <c r="A14" s="4" t="s">
        <v>410</v>
      </c>
      <c r="B14" s="4" t="s">
        <v>411</v>
      </c>
    </row>
    <row r="15" spans="1:2">
      <c r="A15" s="4" t="s">
        <v>412</v>
      </c>
      <c r="B15" s="4" t="s">
        <v>41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24"/>
    <col customWidth="1" max="3" min="3" width="14"/>
  </cols>
  <sheetData>
    <row r="1" spans="1:3">
      <c r="A1" s="1" t="s">
        <v>414</v>
      </c>
      <c r="B1" s="2" t="s">
        <v>1</v>
      </c>
    </row>
    <row r="2" spans="1:3">
      <c r="B2" s="2" t="s">
        <v>2</v>
      </c>
      <c r="C2" s="2" t="s">
        <v>36</v>
      </c>
    </row>
    <row r="3" spans="1:3">
      <c r="A3" s="3" t="s">
        <v>204</v>
      </c>
    </row>
    <row r="4" spans="1:3">
      <c r="A4" s="4" t="s">
        <v>415</v>
      </c>
      <c r="B4" s="5" t="n">
        <v>132600</v>
      </c>
      <c r="C4" s="5" t="n">
        <v>135100</v>
      </c>
    </row>
    <row r="5" spans="1:3">
      <c r="A5" s="4" t="s">
        <v>416</v>
      </c>
      <c r="B5" s="9" t="n">
        <v>3.57</v>
      </c>
    </row>
    <row r="6" spans="1:3">
      <c r="A6" s="4" t="s">
        <v>417</v>
      </c>
      <c r="B6" s="9" t="n">
        <v>9.5</v>
      </c>
    </row>
    <row r="7" spans="1:3">
      <c r="A7" s="4" t="s">
        <v>418</v>
      </c>
      <c r="B7" s="4" t="s">
        <v>41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420</v>
      </c>
      <c r="B1" s="2" t="s">
        <v>1</v>
      </c>
    </row>
    <row r="2" spans="1:3">
      <c r="B2" s="2" t="s">
        <v>2</v>
      </c>
      <c r="C2" s="2" t="s">
        <v>89</v>
      </c>
    </row>
    <row r="3" spans="1:3">
      <c r="A3" s="3" t="s">
        <v>204</v>
      </c>
    </row>
    <row r="4" spans="1:3">
      <c r="A4" s="4" t="s">
        <v>421</v>
      </c>
      <c r="B4" s="5" t="n">
        <v>984698</v>
      </c>
    </row>
    <row r="5" spans="1:3">
      <c r="A5" s="4" t="s">
        <v>422</v>
      </c>
      <c r="B5" s="6" t="n">
        <v>0</v>
      </c>
      <c r="C5" s="6" t="n">
        <v>526924</v>
      </c>
    </row>
    <row r="6" spans="1:3">
      <c r="A6" s="4" t="s">
        <v>423</v>
      </c>
      <c r="B6" s="6" t="n">
        <v>0</v>
      </c>
      <c r="C6" s="6" t="n">
        <v>11441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5"/>
    <col customWidth="1" max="3" min="3" width="14"/>
  </cols>
  <sheetData>
    <row r="1" spans="1:3">
      <c r="A1" s="1" t="s">
        <v>424</v>
      </c>
      <c r="B1" s="2" t="s">
        <v>1</v>
      </c>
    </row>
    <row r="2" spans="1:3">
      <c r="B2" s="2" t="s">
        <v>2</v>
      </c>
      <c r="C2" s="2" t="s">
        <v>89</v>
      </c>
    </row>
    <row r="3" spans="1:3">
      <c r="A3" s="3" t="s">
        <v>194</v>
      </c>
    </row>
    <row r="4" spans="1:3">
      <c r="A4" s="4" t="s">
        <v>425</v>
      </c>
      <c r="B4" s="6" t="n">
        <v>0</v>
      </c>
      <c r="C4" s="6" t="n">
        <v>0</v>
      </c>
    </row>
    <row r="5" spans="1:3">
      <c r="A5" s="4" t="s">
        <v>426</v>
      </c>
      <c r="B5" s="5" t="n">
        <v>1385311</v>
      </c>
      <c r="C5" s="5" t="n">
        <v>1380196</v>
      </c>
    </row>
    <row r="6" spans="1:3">
      <c r="A6" s="4" t="s">
        <v>427</v>
      </c>
      <c r="B6" s="5" t="n">
        <v>-128868</v>
      </c>
      <c r="C6" s="5" t="n">
        <v>14941</v>
      </c>
    </row>
    <row r="7" spans="1:3">
      <c r="A7" s="4" t="s">
        <v>165</v>
      </c>
      <c r="B7" s="6" t="n">
        <v>1256443</v>
      </c>
      <c r="C7" s="6" t="n">
        <v>139513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9</v>
      </c>
    </row>
    <row r="3" spans="1:3">
      <c r="A3" s="3" t="s">
        <v>143</v>
      </c>
    </row>
    <row r="4" spans="1:3">
      <c r="A4" s="4" t="s">
        <v>132</v>
      </c>
      <c r="B4" s="6" t="n">
        <v>-3539758</v>
      </c>
      <c r="C4" s="6" t="n">
        <v>-4904138</v>
      </c>
    </row>
    <row r="5" spans="1:3">
      <c r="A5" s="3" t="s">
        <v>144</v>
      </c>
    </row>
    <row r="6" spans="1:3">
      <c r="A6" s="4" t="s">
        <v>145</v>
      </c>
      <c r="B6" s="5" t="n">
        <v>35272</v>
      </c>
      <c r="C6" s="5" t="n">
        <v>38659</v>
      </c>
    </row>
    <row r="7" spans="1:3">
      <c r="A7" s="4" t="s">
        <v>146</v>
      </c>
      <c r="B7" s="5" t="n">
        <v>3454891</v>
      </c>
      <c r="C7" s="5" t="n">
        <v>3377249</v>
      </c>
    </row>
    <row r="8" spans="1:3">
      <c r="A8" s="4" t="s">
        <v>147</v>
      </c>
      <c r="B8" s="5" t="n">
        <v>-400449</v>
      </c>
      <c r="C8" s="5" t="n">
        <v>503228</v>
      </c>
    </row>
    <row r="9" spans="1:3">
      <c r="A9" s="4" t="s">
        <v>148</v>
      </c>
      <c r="B9" s="5" t="n">
        <v>-1256443</v>
      </c>
      <c r="C9" s="5" t="n">
        <v>-1395137</v>
      </c>
    </row>
    <row r="10" spans="1:3">
      <c r="A10" s="4" t="s">
        <v>149</v>
      </c>
      <c r="B10" s="5" t="n">
        <v>0</v>
      </c>
      <c r="C10" s="5" t="n">
        <v>21600</v>
      </c>
    </row>
    <row r="11" spans="1:3">
      <c r="A11" s="3" t="s">
        <v>150</v>
      </c>
    </row>
    <row r="12" spans="1:3">
      <c r="A12" s="4" t="s">
        <v>39</v>
      </c>
      <c r="B12" s="5" t="n">
        <v>4245576</v>
      </c>
      <c r="C12" s="5" t="n">
        <v>-20469</v>
      </c>
    </row>
    <row r="13" spans="1:3">
      <c r="A13" s="4" t="s">
        <v>151</v>
      </c>
      <c r="B13" s="5" t="n">
        <v>523</v>
      </c>
      <c r="C13" s="5" t="n">
        <v>0</v>
      </c>
    </row>
    <row r="14" spans="1:3">
      <c r="A14" s="4" t="s">
        <v>41</v>
      </c>
      <c r="B14" s="5" t="n">
        <v>54350</v>
      </c>
      <c r="C14" s="5" t="n">
        <v>-35157</v>
      </c>
    </row>
    <row r="15" spans="1:3">
      <c r="A15" s="4" t="s">
        <v>152</v>
      </c>
      <c r="B15" s="5" t="n">
        <v>0</v>
      </c>
      <c r="C15" s="5" t="n">
        <v>1631</v>
      </c>
    </row>
    <row r="16" spans="1:3">
      <c r="A16" s="4" t="s">
        <v>53</v>
      </c>
      <c r="B16" s="5" t="n">
        <v>-41562</v>
      </c>
      <c r="C16" s="5" t="n">
        <v>2509573</v>
      </c>
    </row>
    <row r="17" spans="1:3">
      <c r="A17" s="4" t="s">
        <v>54</v>
      </c>
      <c r="B17" s="5" t="n">
        <v>0</v>
      </c>
      <c r="C17" s="5" t="n">
        <v>-39027</v>
      </c>
    </row>
    <row r="18" spans="1:3">
      <c r="A18" s="4" t="s">
        <v>153</v>
      </c>
      <c r="B18" s="5" t="n">
        <v>-18999</v>
      </c>
      <c r="C18" s="5" t="n">
        <v>-377581</v>
      </c>
    </row>
    <row r="19" spans="1:3">
      <c r="A19" s="4" t="s">
        <v>154</v>
      </c>
      <c r="B19" s="5" t="n">
        <v>-369066</v>
      </c>
      <c r="C19" s="5" t="n">
        <v>0</v>
      </c>
    </row>
    <row r="20" spans="1:3">
      <c r="A20" s="4" t="s">
        <v>155</v>
      </c>
      <c r="B20" s="5" t="n">
        <v>38022</v>
      </c>
      <c r="C20" s="5" t="n">
        <v>55843</v>
      </c>
    </row>
    <row r="21" spans="1:3">
      <c r="A21" s="4" t="s">
        <v>156</v>
      </c>
      <c r="B21" s="5" t="n">
        <v>2202357</v>
      </c>
      <c r="C21" s="5" t="n">
        <v>-263726</v>
      </c>
    </row>
    <row r="22" spans="1:3">
      <c r="A22" s="3" t="s">
        <v>157</v>
      </c>
    </row>
    <row r="23" spans="1:3">
      <c r="A23" s="4" t="s">
        <v>158</v>
      </c>
      <c r="B23" s="5" t="n">
        <v>-7416211</v>
      </c>
      <c r="C23" s="5" t="n">
        <v>-2528111</v>
      </c>
    </row>
    <row r="24" spans="1:3">
      <c r="A24" s="4" t="s">
        <v>159</v>
      </c>
      <c r="B24" s="5" t="n">
        <v>-7416211</v>
      </c>
      <c r="C24" s="5" t="n">
        <v>-2528111</v>
      </c>
    </row>
    <row r="25" spans="1:3">
      <c r="A25" s="4" t="s">
        <v>160</v>
      </c>
      <c r="B25" s="5" t="n">
        <v>-1455442</v>
      </c>
      <c r="C25" s="5" t="n">
        <v>3446043</v>
      </c>
    </row>
    <row r="26" spans="1:3">
      <c r="A26" s="4" t="s">
        <v>161</v>
      </c>
      <c r="B26" s="5" t="n">
        <v>-6669296</v>
      </c>
      <c r="C26" s="5" t="n">
        <v>654206</v>
      </c>
    </row>
    <row r="27" spans="1:3">
      <c r="A27" s="4" t="s">
        <v>162</v>
      </c>
      <c r="B27" s="5" t="n">
        <v>100301986</v>
      </c>
      <c r="C27" s="5" t="n">
        <v>178998935</v>
      </c>
    </row>
    <row r="28" spans="1:3">
      <c r="A28" s="4" t="s">
        <v>163</v>
      </c>
      <c r="B28" s="5" t="n">
        <v>93632690</v>
      </c>
      <c r="C28" s="5" t="n">
        <v>179653141</v>
      </c>
    </row>
    <row r="29" spans="1:3">
      <c r="A29" s="3" t="s">
        <v>164</v>
      </c>
    </row>
    <row r="30" spans="1:3">
      <c r="A30" s="4" t="s">
        <v>165</v>
      </c>
      <c r="B30" s="5" t="n">
        <v>0</v>
      </c>
      <c r="C30" s="5" t="n">
        <v>0</v>
      </c>
    </row>
    <row r="31" spans="1:3">
      <c r="A31" s="4" t="s">
        <v>166</v>
      </c>
      <c r="B31" s="5" t="n">
        <v>0</v>
      </c>
      <c r="C31" s="5" t="n">
        <v>8241818</v>
      </c>
    </row>
    <row r="32" spans="1:3">
      <c r="A32" s="3" t="s">
        <v>167</v>
      </c>
    </row>
    <row r="33" spans="1:3">
      <c r="A33" s="4" t="s">
        <v>168</v>
      </c>
      <c r="B33" s="6" t="n">
        <v>0</v>
      </c>
      <c r="C33" s="6" t="n">
        <v>4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428</v>
      </c>
      <c r="B1" s="2" t="s">
        <v>1</v>
      </c>
    </row>
    <row r="2" spans="1:3">
      <c r="B2" s="2" t="s">
        <v>2</v>
      </c>
      <c r="C2" s="2" t="s">
        <v>89</v>
      </c>
    </row>
    <row r="3" spans="1:3">
      <c r="A3" s="3" t="s">
        <v>194</v>
      </c>
    </row>
    <row r="4" spans="1:3">
      <c r="A4" s="4" t="s">
        <v>429</v>
      </c>
      <c r="B4" s="4" t="s">
        <v>430</v>
      </c>
      <c r="C4" s="4" t="s">
        <v>430</v>
      </c>
    </row>
    <row r="5" spans="1:3">
      <c r="A5" s="4" t="s">
        <v>431</v>
      </c>
      <c r="B5" s="4" t="s">
        <v>432</v>
      </c>
      <c r="C5" s="4" t="s">
        <v>433</v>
      </c>
    </row>
    <row r="6" spans="1:3">
      <c r="A6" s="4" t="s">
        <v>427</v>
      </c>
      <c r="B6" s="4" t="s">
        <v>434</v>
      </c>
      <c r="C6" s="4" t="s">
        <v>435</v>
      </c>
    </row>
    <row r="7" spans="1:3">
      <c r="A7" s="4" t="s">
        <v>436</v>
      </c>
      <c r="B7" s="4" t="s">
        <v>437</v>
      </c>
      <c r="C7" s="4" t="s">
        <v>43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39</v>
      </c>
      <c r="B1" s="2" t="s">
        <v>2</v>
      </c>
      <c r="C1" s="2" t="s">
        <v>36</v>
      </c>
    </row>
    <row r="2" spans="1:3">
      <c r="A2" s="3" t="s">
        <v>194</v>
      </c>
    </row>
    <row r="3" spans="1:3">
      <c r="A3" s="4" t="s">
        <v>440</v>
      </c>
      <c r="B3" s="6" t="n">
        <v>0</v>
      </c>
      <c r="C3" s="6" t="n">
        <v>0</v>
      </c>
    </row>
    <row r="4" spans="1:3">
      <c r="A4" s="3" t="s">
        <v>441</v>
      </c>
    </row>
    <row r="5" spans="1:3">
      <c r="A5" s="4" t="s">
        <v>442</v>
      </c>
      <c r="B5" s="5" t="n">
        <v>2864275</v>
      </c>
      <c r="C5" s="5" t="n">
        <v>2974542</v>
      </c>
    </row>
    <row r="6" spans="1:3">
      <c r="A6" s="4" t="s">
        <v>443</v>
      </c>
      <c r="B6" s="5" t="n">
        <v>795133</v>
      </c>
      <c r="C6" s="5" t="n">
        <v>826673</v>
      </c>
    </row>
    <row r="7" spans="1:3">
      <c r="A7" s="4" t="s">
        <v>444</v>
      </c>
      <c r="B7" s="5" t="n">
        <v>1757193</v>
      </c>
      <c r="C7" s="5" t="n">
        <v>1784583</v>
      </c>
    </row>
    <row r="8" spans="1:3">
      <c r="A8" s="4" t="s">
        <v>445</v>
      </c>
      <c r="B8" s="5" t="n">
        <v>78915</v>
      </c>
      <c r="C8" s="5" t="n">
        <v>171672</v>
      </c>
    </row>
    <row r="9" spans="1:3">
      <c r="A9" s="4" t="s">
        <v>446</v>
      </c>
      <c r="B9" s="5" t="n">
        <v>19700324</v>
      </c>
      <c r="C9" s="5" t="n">
        <v>18737005</v>
      </c>
    </row>
    <row r="10" spans="1:3">
      <c r="A10" s="4" t="s">
        <v>447</v>
      </c>
      <c r="B10" s="5" t="n">
        <v>466000</v>
      </c>
      <c r="C10" s="5" t="n">
        <v>432000</v>
      </c>
    </row>
    <row r="11" spans="1:3">
      <c r="A11" s="4" t="s">
        <v>448</v>
      </c>
      <c r="B11" s="5" t="n">
        <v>25661840</v>
      </c>
      <c r="C11" s="5" t="n">
        <v>24926475</v>
      </c>
    </row>
    <row r="12" spans="1:3">
      <c r="A12" s="4" t="s">
        <v>449</v>
      </c>
      <c r="B12" s="5" t="n">
        <v>-8856965</v>
      </c>
      <c r="C12" s="5" t="n">
        <v>-8985833</v>
      </c>
    </row>
    <row r="13" spans="1:3">
      <c r="A13" s="4" t="s">
        <v>450</v>
      </c>
      <c r="B13" s="6" t="n">
        <v>16804875</v>
      </c>
      <c r="C13" s="6" t="n">
        <v>1594064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51</v>
      </c>
      <c r="B1" s="2" t="s">
        <v>1</v>
      </c>
    </row>
    <row r="2" spans="1:3">
      <c r="B2" s="2" t="s">
        <v>2</v>
      </c>
      <c r="C2" s="2" t="s">
        <v>89</v>
      </c>
    </row>
    <row r="3" spans="1:3">
      <c r="A3" s="4" t="s">
        <v>452</v>
      </c>
      <c r="B3" s="6" t="n">
        <v>557670</v>
      </c>
      <c r="C3" s="6" t="n">
        <v>38570</v>
      </c>
    </row>
    <row r="4" spans="1:3">
      <c r="A4" s="4" t="s">
        <v>453</v>
      </c>
      <c r="B4" s="5" t="n">
        <v>0</v>
      </c>
      <c r="C4" s="5" t="n">
        <v>0</v>
      </c>
    </row>
    <row r="5" spans="1:3">
      <c r="A5" s="4" t="s">
        <v>454</v>
      </c>
      <c r="B5" s="5" t="n">
        <v>-4835429</v>
      </c>
      <c r="C5" s="5" t="n">
        <v>-6396030</v>
      </c>
    </row>
    <row r="6" spans="1:3">
      <c r="A6" s="4" t="s">
        <v>455</v>
      </c>
      <c r="B6" s="5" t="n">
        <v>1256443</v>
      </c>
      <c r="C6" s="5" t="n">
        <v>1395137</v>
      </c>
    </row>
    <row r="7" spans="1:3">
      <c r="A7" s="4" t="s">
        <v>456</v>
      </c>
      <c r="B7" s="5" t="n">
        <v>-3578986</v>
      </c>
      <c r="C7" s="5" t="n">
        <v>-5000893</v>
      </c>
    </row>
    <row r="8" spans="1:3">
      <c r="A8" s="4" t="s">
        <v>457</v>
      </c>
      <c r="B8" s="5" t="n">
        <v>267113898</v>
      </c>
      <c r="C8" s="5" t="n">
        <v>310979618</v>
      </c>
    </row>
    <row r="9" spans="1:3">
      <c r="A9" s="4" t="s">
        <v>146</v>
      </c>
      <c r="B9" s="5" t="n">
        <v>3454891</v>
      </c>
      <c r="C9" s="5" t="n">
        <v>3377249</v>
      </c>
    </row>
    <row r="10" spans="1:3">
      <c r="A10" s="4" t="s">
        <v>458</v>
      </c>
      <c r="B10" s="5" t="n">
        <v>7416211</v>
      </c>
      <c r="C10" s="5" t="n">
        <v>2528111</v>
      </c>
    </row>
    <row r="11" spans="1:3">
      <c r="A11" s="4" t="s">
        <v>459</v>
      </c>
    </row>
    <row r="12" spans="1:3">
      <c r="A12" s="4" t="s">
        <v>452</v>
      </c>
      <c r="B12" s="5" t="n">
        <v>462846</v>
      </c>
      <c r="C12" s="5" t="n">
        <v>0</v>
      </c>
    </row>
    <row r="13" spans="1:3">
      <c r="A13" s="4" t="s">
        <v>453</v>
      </c>
      <c r="B13" s="5" t="n">
        <v>0</v>
      </c>
      <c r="C13" s="5" t="n">
        <v>0</v>
      </c>
    </row>
    <row r="14" spans="1:3">
      <c r="A14" s="4" t="s">
        <v>454</v>
      </c>
      <c r="B14" s="5" t="n">
        <v>-2866438</v>
      </c>
      <c r="C14" s="5" t="n">
        <v>-3625014</v>
      </c>
    </row>
    <row r="15" spans="1:3">
      <c r="A15" s="4" t="s">
        <v>455</v>
      </c>
      <c r="B15" s="5" t="n">
        <v>717438</v>
      </c>
      <c r="C15" s="5" t="n">
        <v>-897347</v>
      </c>
    </row>
    <row r="16" spans="1:3">
      <c r="A16" s="4" t="s">
        <v>456</v>
      </c>
      <c r="B16" s="5" t="n">
        <v>-2149000</v>
      </c>
      <c r="C16" s="5" t="n">
        <v>-2727667</v>
      </c>
    </row>
    <row r="17" spans="1:3">
      <c r="A17" s="4" t="s">
        <v>457</v>
      </c>
      <c r="B17" s="5" t="n">
        <v>117061540</v>
      </c>
      <c r="C17" s="5" t="n">
        <v>124257161</v>
      </c>
    </row>
    <row r="18" spans="1:3">
      <c r="A18" s="4" t="s">
        <v>146</v>
      </c>
      <c r="B18" s="5" t="n">
        <v>2197844</v>
      </c>
      <c r="C18" s="5" t="n">
        <v>2118077</v>
      </c>
    </row>
    <row r="19" spans="1:3">
      <c r="A19" s="4" t="s">
        <v>458</v>
      </c>
      <c r="B19" s="5" t="n">
        <v>3157669</v>
      </c>
      <c r="C19" s="5" t="n">
        <v>2528111</v>
      </c>
    </row>
    <row r="20" spans="1:3">
      <c r="A20" s="4" t="s">
        <v>460</v>
      </c>
    </row>
    <row r="21" spans="1:3">
      <c r="A21" s="4" t="s">
        <v>452</v>
      </c>
      <c r="B21" s="5" t="n">
        <v>94824</v>
      </c>
      <c r="C21" s="5" t="n">
        <v>0</v>
      </c>
    </row>
    <row r="22" spans="1:3">
      <c r="A22" s="4" t="s">
        <v>453</v>
      </c>
      <c r="B22" s="5" t="n">
        <v>0</v>
      </c>
      <c r="C22" s="5" t="n">
        <v>0</v>
      </c>
    </row>
    <row r="23" spans="1:3">
      <c r="A23" s="4" t="s">
        <v>454</v>
      </c>
      <c r="B23" s="5" t="n">
        <v>-1513582</v>
      </c>
      <c r="C23" s="5" t="n">
        <v>-1411809</v>
      </c>
    </row>
    <row r="24" spans="1:3">
      <c r="A24" s="4" t="s">
        <v>455</v>
      </c>
      <c r="B24" s="5" t="n">
        <v>378396</v>
      </c>
      <c r="C24" s="5" t="n">
        <v>-352952</v>
      </c>
    </row>
    <row r="25" spans="1:3">
      <c r="A25" s="4" t="s">
        <v>456</v>
      </c>
      <c r="B25" s="5" t="n">
        <v>-1135186</v>
      </c>
      <c r="C25" s="5" t="n">
        <v>-1058857</v>
      </c>
    </row>
    <row r="26" spans="1:3">
      <c r="A26" s="4" t="s">
        <v>457</v>
      </c>
      <c r="B26" s="5" t="n">
        <v>39066713</v>
      </c>
      <c r="C26" s="5" t="n">
        <v>38212093</v>
      </c>
    </row>
    <row r="27" spans="1:3">
      <c r="A27" s="4" t="s">
        <v>146</v>
      </c>
      <c r="B27" s="5" t="n">
        <v>1108443</v>
      </c>
      <c r="C27" s="5" t="n">
        <v>1105108</v>
      </c>
    </row>
    <row r="28" spans="1:3">
      <c r="A28" s="4" t="s">
        <v>458</v>
      </c>
      <c r="B28" s="5" t="n">
        <v>646752</v>
      </c>
      <c r="C28" s="5" t="n">
        <v>0</v>
      </c>
    </row>
    <row r="29" spans="1:3">
      <c r="A29" s="4" t="s">
        <v>461</v>
      </c>
    </row>
    <row r="30" spans="1:3">
      <c r="A30" s="4" t="s">
        <v>452</v>
      </c>
      <c r="B30" s="5" t="n">
        <v>0</v>
      </c>
      <c r="C30" s="5" t="n">
        <v>0</v>
      </c>
    </row>
    <row r="31" spans="1:3">
      <c r="A31" s="4" t="s">
        <v>453</v>
      </c>
      <c r="B31" s="5" t="n">
        <v>0</v>
      </c>
      <c r="C31" s="5" t="n">
        <v>0</v>
      </c>
    </row>
    <row r="32" spans="1:3">
      <c r="A32" s="4" t="s">
        <v>454</v>
      </c>
      <c r="B32" s="5" t="n">
        <v>-710909</v>
      </c>
      <c r="C32" s="5" t="n">
        <v>-673550</v>
      </c>
    </row>
    <row r="33" spans="1:3">
      <c r="A33" s="4" t="s">
        <v>455</v>
      </c>
      <c r="B33" s="5" t="n">
        <v>160609</v>
      </c>
      <c r="C33" s="5" t="n">
        <v>-144838</v>
      </c>
    </row>
    <row r="34" spans="1:3">
      <c r="A34" s="4" t="s">
        <v>456</v>
      </c>
      <c r="B34" s="5" t="n">
        <v>-550300</v>
      </c>
      <c r="C34" s="5" t="n">
        <v>-528712</v>
      </c>
    </row>
    <row r="35" spans="1:3">
      <c r="A35" s="4" t="s">
        <v>457</v>
      </c>
      <c r="B35" s="5" t="n">
        <v>109222446</v>
      </c>
      <c r="C35" s="5" t="n">
        <v>146602776</v>
      </c>
    </row>
    <row r="36" spans="1:3">
      <c r="A36" s="4" t="s">
        <v>146</v>
      </c>
      <c r="B36" s="5" t="n">
        <v>113484</v>
      </c>
      <c r="C36" s="5" t="n">
        <v>117388</v>
      </c>
    </row>
    <row r="37" spans="1:3">
      <c r="A37" s="4" t="s">
        <v>458</v>
      </c>
      <c r="B37" s="5" t="n">
        <v>3611790</v>
      </c>
      <c r="C37" s="5" t="n">
        <v>0</v>
      </c>
    </row>
    <row r="38" spans="1:3">
      <c r="A38" s="4" t="s">
        <v>462</v>
      </c>
    </row>
    <row r="39" spans="1:3">
      <c r="A39" s="4" t="s">
        <v>452</v>
      </c>
      <c r="B39" s="5" t="n">
        <v>0</v>
      </c>
      <c r="C39" s="5" t="n">
        <v>38570</v>
      </c>
    </row>
    <row r="40" spans="1:3">
      <c r="A40" s="4" t="s">
        <v>453</v>
      </c>
      <c r="B40" s="5" t="n">
        <v>0</v>
      </c>
      <c r="C40" s="5" t="n">
        <v>0</v>
      </c>
    </row>
    <row r="41" spans="1:3">
      <c r="A41" s="4" t="s">
        <v>454</v>
      </c>
      <c r="B41" s="5" t="n">
        <v>-48846</v>
      </c>
      <c r="C41" s="5" t="n">
        <v>-41983</v>
      </c>
    </row>
    <row r="42" spans="1:3">
      <c r="A42" s="4" t="s">
        <v>455</v>
      </c>
      <c r="B42" s="5" t="n">
        <v>0</v>
      </c>
      <c r="C42" s="5" t="n">
        <v>0</v>
      </c>
    </row>
    <row r="43" spans="1:3">
      <c r="A43" s="4" t="s">
        <v>456</v>
      </c>
      <c r="B43" s="5" t="n">
        <v>-48846</v>
      </c>
      <c r="C43" s="5" t="n">
        <v>-41983</v>
      </c>
    </row>
    <row r="44" spans="1:3">
      <c r="A44" s="4" t="s">
        <v>457</v>
      </c>
      <c r="B44" s="5" t="n">
        <v>1657769</v>
      </c>
      <c r="C44" s="5" t="n">
        <v>1888494</v>
      </c>
    </row>
    <row r="45" spans="1:3">
      <c r="A45" s="4" t="s">
        <v>146</v>
      </c>
      <c r="B45" s="5" t="n">
        <v>35120</v>
      </c>
      <c r="C45" s="5" t="n">
        <v>36676</v>
      </c>
    </row>
    <row r="46" spans="1:3">
      <c r="A46" s="4" t="s">
        <v>458</v>
      </c>
      <c r="B46" s="5" t="n">
        <v>0</v>
      </c>
      <c r="C46" s="5" t="n">
        <v>0</v>
      </c>
    </row>
    <row r="47" spans="1:3">
      <c r="A47" s="4" t="s">
        <v>463</v>
      </c>
    </row>
    <row r="48" spans="1:3">
      <c r="A48" s="4" t="s">
        <v>452</v>
      </c>
      <c r="B48" s="5" t="n">
        <v>557670</v>
      </c>
      <c r="C48" s="5" t="n">
        <v>38570</v>
      </c>
    </row>
    <row r="49" spans="1:3">
      <c r="A49" s="4" t="s">
        <v>453</v>
      </c>
      <c r="B49" s="5" t="n">
        <v>0</v>
      </c>
      <c r="C49" s="5" t="n">
        <v>0</v>
      </c>
    </row>
    <row r="50" spans="1:3">
      <c r="A50" s="4" t="s">
        <v>454</v>
      </c>
      <c r="B50" s="5" t="n">
        <v>-5139775</v>
      </c>
      <c r="C50" s="5" t="n">
        <v>-5752356</v>
      </c>
    </row>
    <row r="51" spans="1:3">
      <c r="A51" s="4" t="s">
        <v>455</v>
      </c>
      <c r="B51" s="5" t="n">
        <v>1256443</v>
      </c>
      <c r="C51" s="5" t="n">
        <v>-1395137</v>
      </c>
    </row>
    <row r="52" spans="1:3">
      <c r="A52" s="4" t="s">
        <v>456</v>
      </c>
      <c r="B52" s="5" t="n">
        <v>-3883332</v>
      </c>
      <c r="C52" s="5" t="n">
        <v>-4357219</v>
      </c>
    </row>
    <row r="53" spans="1:3">
      <c r="A53" s="4" t="s">
        <v>457</v>
      </c>
      <c r="B53" s="5" t="n">
        <v>267008468</v>
      </c>
      <c r="C53" s="5" t="n">
        <v>310960524</v>
      </c>
    </row>
    <row r="54" spans="1:3">
      <c r="A54" s="4" t="s">
        <v>146</v>
      </c>
      <c r="B54" s="5" t="n">
        <v>3454891</v>
      </c>
      <c r="C54" s="5" t="n">
        <v>3377249</v>
      </c>
    </row>
    <row r="55" spans="1:3">
      <c r="A55" s="4" t="s">
        <v>458</v>
      </c>
      <c r="B55" s="5" t="n">
        <v>7416211</v>
      </c>
      <c r="C55" s="5" t="n">
        <v>2528111</v>
      </c>
    </row>
    <row r="56" spans="1:3">
      <c r="A56" s="4" t="s">
        <v>464</v>
      </c>
    </row>
    <row r="57" spans="1:3">
      <c r="A57" s="4" t="s">
        <v>452</v>
      </c>
      <c r="B57" s="5" t="n">
        <v>0</v>
      </c>
      <c r="C57" s="5" t="n">
        <v>0</v>
      </c>
    </row>
    <row r="58" spans="1:3">
      <c r="A58" s="4" t="s">
        <v>453</v>
      </c>
      <c r="B58" s="5" t="n">
        <v>0</v>
      </c>
      <c r="C58" s="5" t="n">
        <v>0</v>
      </c>
    </row>
    <row r="59" spans="1:3">
      <c r="A59" s="4" t="s">
        <v>454</v>
      </c>
      <c r="B59" s="5" t="n">
        <v>304346</v>
      </c>
      <c r="C59" s="5" t="n">
        <v>-643674</v>
      </c>
    </row>
    <row r="60" spans="1:3">
      <c r="A60" s="4" t="s">
        <v>455</v>
      </c>
      <c r="B60" s="5" t="n">
        <v>0</v>
      </c>
      <c r="C60" s="5" t="n">
        <v>0</v>
      </c>
    </row>
    <row r="61" spans="1:3">
      <c r="A61" s="4" t="s">
        <v>456</v>
      </c>
      <c r="B61" s="5" t="n">
        <v>304346</v>
      </c>
      <c r="C61" s="5" t="n">
        <v>-643674</v>
      </c>
    </row>
    <row r="62" spans="1:3">
      <c r="A62" s="4" t="s">
        <v>457</v>
      </c>
      <c r="B62" s="5" t="n">
        <v>105430</v>
      </c>
      <c r="C62" s="5" t="n">
        <v>19094</v>
      </c>
    </row>
    <row r="63" spans="1:3">
      <c r="A63" s="4" t="s">
        <v>146</v>
      </c>
      <c r="B63" s="5" t="n">
        <v>0</v>
      </c>
      <c r="C63" s="5" t="n">
        <v>0</v>
      </c>
    </row>
    <row r="64" spans="1:3">
      <c r="A64" s="4" t="s">
        <v>458</v>
      </c>
      <c r="B64" s="6" t="n">
        <v>0</v>
      </c>
      <c r="C64"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465</v>
      </c>
      <c r="B1" s="2" t="s">
        <v>1</v>
      </c>
    </row>
    <row r="2" spans="1:3">
      <c r="B2" s="2" t="s">
        <v>2</v>
      </c>
      <c r="C2" s="2" t="s">
        <v>89</v>
      </c>
    </row>
    <row r="3" spans="1:3">
      <c r="A3" s="3" t="s">
        <v>209</v>
      </c>
    </row>
    <row r="4" spans="1:3">
      <c r="A4" s="4" t="s">
        <v>466</v>
      </c>
      <c r="B4" s="6" t="n">
        <v>-5139775</v>
      </c>
      <c r="C4" s="6" t="n">
        <v>-572356</v>
      </c>
    </row>
    <row r="5" spans="1:3">
      <c r="A5" s="4" t="s">
        <v>467</v>
      </c>
      <c r="B5" s="5" t="n">
        <v>-96103</v>
      </c>
      <c r="C5" s="5" t="n">
        <v>-140446</v>
      </c>
    </row>
    <row r="6" spans="1:3">
      <c r="A6" s="4" t="s">
        <v>468</v>
      </c>
      <c r="B6" s="5" t="n">
        <v>400449</v>
      </c>
      <c r="C6" s="5" t="n">
        <v>-503228</v>
      </c>
    </row>
    <row r="7" spans="1:3">
      <c r="A7" s="4" t="s">
        <v>469</v>
      </c>
      <c r="B7" s="5" t="n">
        <v>-4835429</v>
      </c>
      <c r="C7" s="5" t="n">
        <v>-6396030</v>
      </c>
    </row>
    <row r="8" spans="1:3">
      <c r="A8" s="4" t="s">
        <v>470</v>
      </c>
      <c r="B8" s="5" t="n">
        <v>39228</v>
      </c>
      <c r="C8" s="5" t="n">
        <v>96755</v>
      </c>
    </row>
    <row r="9" spans="1:3">
      <c r="A9" s="4" t="s">
        <v>471</v>
      </c>
      <c r="B9" s="6" t="n">
        <v>-4796201</v>
      </c>
      <c r="C9" s="6" t="n">
        <v>-62992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2</v>
      </c>
      <c r="B1" s="2" t="s">
        <v>1</v>
      </c>
    </row>
    <row r="2" spans="1:3">
      <c r="B2" s="2" t="s">
        <v>2</v>
      </c>
      <c r="C2" s="2" t="s">
        <v>89</v>
      </c>
    </row>
    <row r="3" spans="1:3">
      <c r="A3" s="4" t="s">
        <v>473</v>
      </c>
      <c r="B3" s="6" t="n">
        <v>557670</v>
      </c>
      <c r="C3" s="6" t="n">
        <v>38570</v>
      </c>
    </row>
    <row r="4" spans="1:3">
      <c r="A4" s="4" t="s">
        <v>474</v>
      </c>
    </row>
    <row r="5" spans="1:3">
      <c r="A5" s="4" t="s">
        <v>473</v>
      </c>
      <c r="B5" s="6" t="n">
        <v>111000</v>
      </c>
    </row>
    <row r="6" spans="1:3">
      <c r="A6" s="4" t="s">
        <v>475</v>
      </c>
      <c r="B6" s="4" t="s">
        <v>476</v>
      </c>
    </row>
    <row r="7" spans="1:3">
      <c r="A7" s="4" t="s">
        <v>477</v>
      </c>
    </row>
    <row r="8" spans="1:3">
      <c r="A8" s="4" t="s">
        <v>473</v>
      </c>
      <c r="B8" s="6" t="n">
        <v>70000</v>
      </c>
    </row>
    <row r="9" spans="1:3">
      <c r="A9" s="4" t="s">
        <v>478</v>
      </c>
    </row>
    <row r="10" spans="1:3">
      <c r="A10" s="4" t="s">
        <v>473</v>
      </c>
      <c r="B10" s="5" t="n">
        <v>41000</v>
      </c>
    </row>
    <row r="11" spans="1:3">
      <c r="A11" s="4" t="s">
        <v>479</v>
      </c>
    </row>
    <row r="12" spans="1:3">
      <c r="A12" s="4" t="s">
        <v>473</v>
      </c>
      <c r="B12" s="5" t="n">
        <v>0</v>
      </c>
    </row>
    <row r="13" spans="1:3">
      <c r="A13" s="4" t="s">
        <v>480</v>
      </c>
    </row>
    <row r="14" spans="1:3">
      <c r="A14" s="4" t="s">
        <v>473</v>
      </c>
      <c r="B14" s="6" t="n">
        <v>96000</v>
      </c>
    </row>
    <row r="15" spans="1:3">
      <c r="A15" s="4" t="s">
        <v>475</v>
      </c>
      <c r="B15" s="4" t="s">
        <v>481</v>
      </c>
    </row>
    <row r="16" spans="1:3">
      <c r="A16" s="4" t="s">
        <v>482</v>
      </c>
    </row>
    <row r="17" spans="1:3">
      <c r="A17" s="4" t="s">
        <v>473</v>
      </c>
      <c r="B17" s="6" t="n">
        <v>60000</v>
      </c>
    </row>
    <row r="18" spans="1:3">
      <c r="A18" s="4" t="s">
        <v>483</v>
      </c>
    </row>
    <row r="19" spans="1:3">
      <c r="A19" s="4" t="s">
        <v>473</v>
      </c>
      <c r="B19" s="5" t="n">
        <v>36000</v>
      </c>
    </row>
    <row r="20" spans="1:3">
      <c r="A20" s="4" t="s">
        <v>484</v>
      </c>
    </row>
    <row r="21" spans="1:3">
      <c r="A21" s="4" t="s">
        <v>473</v>
      </c>
      <c r="B21" s="5" t="n">
        <v>0</v>
      </c>
    </row>
    <row r="22" spans="1:3">
      <c r="A22" s="4" t="s">
        <v>485</v>
      </c>
    </row>
    <row r="23" spans="1:3">
      <c r="A23" s="4" t="s">
        <v>473</v>
      </c>
      <c r="B23" s="6" t="n">
        <v>83000</v>
      </c>
    </row>
    <row r="24" spans="1:3">
      <c r="A24" s="4" t="s">
        <v>475</v>
      </c>
      <c r="B24" s="4" t="s">
        <v>486</v>
      </c>
    </row>
    <row r="25" spans="1:3">
      <c r="A25" s="4" t="s">
        <v>487</v>
      </c>
    </row>
    <row r="26" spans="1:3">
      <c r="A26" s="4" t="s">
        <v>473</v>
      </c>
      <c r="B26" s="6" t="n">
        <v>65000</v>
      </c>
    </row>
    <row r="27" spans="1:3">
      <c r="A27" s="4" t="s">
        <v>488</v>
      </c>
    </row>
    <row r="28" spans="1:3">
      <c r="A28" s="4" t="s">
        <v>473</v>
      </c>
      <c r="B28" s="5" t="n">
        <v>18000</v>
      </c>
    </row>
    <row r="29" spans="1:3">
      <c r="A29" s="4" t="s">
        <v>489</v>
      </c>
    </row>
    <row r="30" spans="1:3">
      <c r="A30" s="4" t="s">
        <v>473</v>
      </c>
      <c r="B30" s="5" t="n">
        <v>0</v>
      </c>
    </row>
    <row r="31" spans="1:3">
      <c r="A31" s="4" t="s">
        <v>490</v>
      </c>
    </row>
    <row r="32" spans="1:3">
      <c r="A32" s="4" t="s">
        <v>473</v>
      </c>
      <c r="B32" s="6" t="n">
        <v>70000</v>
      </c>
    </row>
    <row r="33" spans="1:3">
      <c r="A33" s="4" t="s">
        <v>475</v>
      </c>
      <c r="B33" s="4" t="s">
        <v>491</v>
      </c>
    </row>
    <row r="34" spans="1:3">
      <c r="A34" s="4" t="s">
        <v>492</v>
      </c>
    </row>
    <row r="35" spans="1:3">
      <c r="A35" s="4" t="s">
        <v>473</v>
      </c>
      <c r="B35" s="6" t="n">
        <v>70000</v>
      </c>
    </row>
    <row r="36" spans="1:3">
      <c r="A36" s="4" t="s">
        <v>493</v>
      </c>
    </row>
    <row r="37" spans="1:3">
      <c r="A37" s="4" t="s">
        <v>473</v>
      </c>
      <c r="B37" s="5" t="n">
        <v>0</v>
      </c>
    </row>
    <row r="38" spans="1:3">
      <c r="A38" s="4" t="s">
        <v>494</v>
      </c>
    </row>
    <row r="39" spans="1:3">
      <c r="A39" s="4" t="s">
        <v>473</v>
      </c>
      <c r="B39" s="5" t="n">
        <v>0</v>
      </c>
    </row>
    <row r="40" spans="1:3">
      <c r="A40" s="4" t="s">
        <v>495</v>
      </c>
    </row>
    <row r="41" spans="1:3">
      <c r="A41" s="4" t="s">
        <v>473</v>
      </c>
      <c r="B41" s="6" t="n">
        <v>57000</v>
      </c>
    </row>
    <row r="42" spans="1:3">
      <c r="A42" s="4" t="s">
        <v>475</v>
      </c>
      <c r="B42" s="4" t="s">
        <v>496</v>
      </c>
    </row>
    <row r="43" spans="1:3">
      <c r="A43" s="4" t="s">
        <v>497</v>
      </c>
    </row>
    <row r="44" spans="1:3">
      <c r="A44" s="4" t="s">
        <v>473</v>
      </c>
      <c r="B44" s="6" t="n">
        <v>57000</v>
      </c>
    </row>
    <row r="45" spans="1:3">
      <c r="A45" s="4" t="s">
        <v>498</v>
      </c>
    </row>
    <row r="46" spans="1:3">
      <c r="A46" s="4" t="s">
        <v>473</v>
      </c>
      <c r="B46" s="5" t="n">
        <v>0</v>
      </c>
    </row>
    <row r="47" spans="1:3">
      <c r="A47" s="4" t="s">
        <v>499</v>
      </c>
    </row>
    <row r="48" spans="1:3">
      <c r="A48" s="4" t="s">
        <v>473</v>
      </c>
      <c r="B48" s="5" t="n">
        <v>0</v>
      </c>
    </row>
    <row r="49" spans="1:3">
      <c r="A49" s="4" t="s">
        <v>500</v>
      </c>
    </row>
    <row r="50" spans="1:3">
      <c r="A50" s="4" t="s">
        <v>473</v>
      </c>
      <c r="B50" s="6" t="n">
        <v>56000</v>
      </c>
    </row>
    <row r="51" spans="1:3">
      <c r="A51" s="4" t="s">
        <v>475</v>
      </c>
      <c r="B51" s="4" t="s">
        <v>501</v>
      </c>
    </row>
    <row r="52" spans="1:3">
      <c r="A52" s="4" t="s">
        <v>502</v>
      </c>
    </row>
    <row r="53" spans="1:3">
      <c r="A53" s="4" t="s">
        <v>473</v>
      </c>
      <c r="B53" s="6" t="n">
        <v>56000</v>
      </c>
    </row>
    <row r="54" spans="1:3">
      <c r="A54" s="4" t="s">
        <v>503</v>
      </c>
    </row>
    <row r="55" spans="1:3">
      <c r="A55" s="4" t="s">
        <v>473</v>
      </c>
      <c r="B55" s="5" t="n">
        <v>0</v>
      </c>
    </row>
    <row r="56" spans="1:3">
      <c r="A56" s="4" t="s">
        <v>504</v>
      </c>
    </row>
    <row r="57" spans="1:3">
      <c r="A57" s="4" t="s">
        <v>473</v>
      </c>
      <c r="B57"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505</v>
      </c>
      <c r="B1" s="2" t="s">
        <v>1</v>
      </c>
    </row>
    <row r="2" spans="1:3">
      <c r="B2" s="2" t="s">
        <v>2</v>
      </c>
      <c r="C2" s="2" t="s">
        <v>89</v>
      </c>
    </row>
    <row r="3" spans="1:3">
      <c r="A3" s="4" t="s">
        <v>506</v>
      </c>
      <c r="B3" s="6" t="n">
        <v>526288</v>
      </c>
      <c r="C3" s="6" t="n">
        <v>20508</v>
      </c>
    </row>
    <row r="4" spans="1:3">
      <c r="A4" s="4" t="s">
        <v>507</v>
      </c>
    </row>
    <row r="5" spans="1:3">
      <c r="A5" s="4" t="s">
        <v>508</v>
      </c>
      <c r="B5" s="4" t="s">
        <v>509</v>
      </c>
    </row>
    <row r="6" spans="1:3">
      <c r="A6" s="4" t="s">
        <v>510</v>
      </c>
    </row>
    <row r="7" spans="1:3">
      <c r="A7" s="4" t="s">
        <v>508</v>
      </c>
      <c r="B7" s="4" t="s">
        <v>51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21"/>
  </cols>
  <sheetData>
    <row r="1" spans="1:2">
      <c r="A1" s="1" t="s">
        <v>512</v>
      </c>
      <c r="B1" s="2" t="s">
        <v>1</v>
      </c>
    </row>
    <row r="2" spans="1:2">
      <c r="B2" s="2" t="s">
        <v>326</v>
      </c>
    </row>
    <row r="3" spans="1:2">
      <c r="A3" s="4" t="s">
        <v>513</v>
      </c>
      <c r="B3" s="6" t="n">
        <v>53707</v>
      </c>
    </row>
    <row r="4" spans="1:2">
      <c r="A4" s="4" t="s">
        <v>514</v>
      </c>
    </row>
    <row r="5" spans="1:2">
      <c r="A5" s="4" t="s">
        <v>515</v>
      </c>
      <c r="B5" s="4" t="s">
        <v>51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21"/>
  </cols>
  <sheetData>
    <row r="1" spans="1:2">
      <c r="A1" s="1" t="s">
        <v>516</v>
      </c>
      <c r="B1" s="2" t="s">
        <v>326</v>
      </c>
    </row>
    <row r="2" spans="1:2">
      <c r="A2" s="3" t="s">
        <v>517</v>
      </c>
    </row>
    <row r="3" spans="1:2">
      <c r="A3" s="4" t="s">
        <v>377</v>
      </c>
      <c r="B3" s="6" t="n">
        <v>88052</v>
      </c>
    </row>
    <row r="4" spans="1:2">
      <c r="A4" s="4" t="s">
        <v>378</v>
      </c>
      <c r="B4" s="5" t="n">
        <v>88052</v>
      </c>
    </row>
    <row r="5" spans="1:2">
      <c r="A5" s="4" t="s">
        <v>379</v>
      </c>
      <c r="B5" s="5" t="n">
        <v>88052</v>
      </c>
    </row>
    <row r="6" spans="1:2">
      <c r="A6" s="4" t="s">
        <v>122</v>
      </c>
      <c r="B6" s="5" t="n">
        <v>264156</v>
      </c>
    </row>
    <row r="7" spans="1:2">
      <c r="A7" s="3" t="s">
        <v>518</v>
      </c>
    </row>
    <row r="8" spans="1:2">
      <c r="A8" s="4" t="s">
        <v>377</v>
      </c>
      <c r="B8" s="5" t="n">
        <v>25405</v>
      </c>
    </row>
    <row r="9" spans="1:2">
      <c r="A9" s="4" t="s">
        <v>378</v>
      </c>
      <c r="B9" s="5" t="n">
        <v>0</v>
      </c>
    </row>
    <row r="10" spans="1:2">
      <c r="A10" s="4" t="s">
        <v>379</v>
      </c>
      <c r="B10" s="5" t="n">
        <v>0</v>
      </c>
    </row>
    <row r="11" spans="1:2">
      <c r="A11" s="4" t="s">
        <v>122</v>
      </c>
      <c r="B11" s="6" t="n">
        <v>2540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0T16:45:50Z</dcterms:created>
  <dcterms:modified xmlns:dcterms="http://purl.org/dc/terms/" xmlns:xsi="http://www.w3.org/2001/XMLSchema-instance" xsi:type="dcterms:W3CDTF">2020-05-20T16:45:50Z</dcterms:modified>
</cp:coreProperties>
</file>